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Description of Business and Bas" sheetId="6" r:id="rId6"/>
    <s:sheet name="Recently Issued Accounting Stan" sheetId="7" r:id="rId7"/>
    <s:sheet name="Related Party Agreements with F" sheetId="8" r:id="rId8"/>
    <s:sheet name="Long-Term Debt" sheetId="9" r:id="rId9"/>
    <s:sheet name="Earnings per share" sheetId="10" r:id="rId10"/>
    <s:sheet name="Stock-Based Compensation Plans" sheetId="11" r:id="rId11"/>
    <s:sheet name="Fair Value Measurements" sheetId="12" r:id="rId12"/>
    <s:sheet name="Contingent liabilities" sheetId="13" r:id="rId13"/>
    <s:sheet name="Concentrations" sheetId="14" r:id="rId14"/>
    <s:sheet name="Pipeline Business Acquisition" sheetId="15" r:id="rId15"/>
    <s:sheet name="Unusual or Infrequent Items Imp" sheetId="16" r:id="rId16"/>
    <s:sheet name="Long-Term Debt (Tables)" sheetId="17" r:id="rId17"/>
    <s:sheet name="Earnings per share (Tables)" sheetId="18" r:id="rId18"/>
    <s:sheet name="Stock-Based Compensation Plans " sheetId="19" r:id="rId19"/>
    <s:sheet name="Long-Term Debt - Long-term debt" sheetId="20" r:id="rId20"/>
    <s:sheet name="Earnings per share - Earnings p" sheetId="21" r:id="rId21"/>
    <s:sheet name="Stock-Based Compensation Plan22" sheetId="22" r:id="rId22"/>
    <s:sheet name="Stock-Based Compensation Plan23" sheetId="23" r:id="rId23"/>
    <s:sheet name="Description of Business and B24" sheetId="24" r:id="rId24"/>
    <s:sheet name="Related Party Agreements with25" sheetId="25" r:id="rId25"/>
    <s:sheet name="Long-Term Debt (Details Narrati" sheetId="26" r:id="rId26"/>
    <s:sheet name="Earnings per share (Details Nar" sheetId="27" r:id="rId27"/>
    <s:sheet name="Stock-Based Compensation Plan28" sheetId="28" r:id="rId28"/>
    <s:sheet name="Fair Value Measurements (Detail" sheetId="29" r:id="rId29"/>
    <s:sheet name="Concentrations (Details Narrati" sheetId="30" r:id="rId30"/>
    <s:sheet name="Pipeline Business Acquisition (" sheetId="31" r:id="rId31"/>
    <s:sheet name="Unusual or Infrequent Items I32" sheetId="32" r:id="rId32"/>
  </s:sheets>
  <s:definedNames/>
  <s:calcPr calcId="124519" calcMode="auto" fullCalcOnLoad="1"/>
</s:workbook>
</file>

<file path=xl/sharedStrings.xml><?xml version="1.0" encoding="utf-8"?>
<sst xmlns="http://schemas.openxmlformats.org/spreadsheetml/2006/main" uniqueCount="287">
  <si>
    <t>Document and Entity Information - Jun. 30, 2015 - shares</t>
  </si>
  <si>
    <t>Total</t>
  </si>
  <si>
    <t>Document And Entity Information</t>
  </si>
  <si>
    <t>Entity Registrant Name</t>
  </si>
  <si>
    <t>PATRIOT TRANSPORTATION HOLDING,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Q3</t>
  </si>
  <si>
    <t>Document Fiscal Year Focus</t>
  </si>
  <si>
    <t>Consolidated and Combined Balance Sheets - USD ($) $ in Thousands</t>
  </si>
  <si>
    <t>Jun. 30, 2015</t>
  </si>
  <si>
    <t>Sep. 30, 2014</t>
  </si>
  <si>
    <t>Current assets:</t>
  </si>
  <si>
    <t>Cash and cash equivalents</t>
  </si>
  <si>
    <t>Accounts receivable, net of allowance for doubtful accounts of $144 and $155, respectively</t>
  </si>
  <si>
    <t>Inventory of parts and supplies</t>
  </si>
  <si>
    <t>Prepaid tires on equipment</t>
  </si>
  <si>
    <t>Prepaid taxes and licenses</t>
  </si>
  <si>
    <t>Prepaid insurance</t>
  </si>
  <si>
    <t>Prepaid expenses, other</t>
  </si>
  <si>
    <t>Total current assets</t>
  </si>
  <si>
    <t>Property and equipment, at cost</t>
  </si>
  <si>
    <t>Less accumulated depreciation</t>
  </si>
  <si>
    <t>Net property and equipment</t>
  </si>
  <si>
    <t>Goodwill</t>
  </si>
  <si>
    <t>Intangible assets, net</t>
  </si>
  <si>
    <t>Other assets, net</t>
  </si>
  <si>
    <t>Total assets</t>
  </si>
  <si>
    <t>Current liabilities:</t>
  </si>
  <si>
    <t>Accounts payable</t>
  </si>
  <si>
    <t>Bank overdraft</t>
  </si>
  <si>
    <t>Federal and state income taxes payable</t>
  </si>
  <si>
    <t>Deferred income taxes</t>
  </si>
  <si>
    <t>Accrued payroll and benefits</t>
  </si>
  <si>
    <t>Accrued insurance</t>
  </si>
  <si>
    <t>Accrued liabilities, other</t>
  </si>
  <si>
    <t>Total current liabilities</t>
  </si>
  <si>
    <t>Long-term debt</t>
  </si>
  <si>
    <t>Other liabilities</t>
  </si>
  <si>
    <t>Total liabilities</t>
  </si>
  <si>
    <t>Commitments and contingencies (Note 8)</t>
  </si>
  <si>
    <t>Shareholders' Equity/Net investment:</t>
  </si>
  <si>
    <t>Preferred stock, 5,000,000 shares authorized, of which 250,000 shares are disignated Series A Junior Participating Preferred Stock; $0.01 par value; none issued and outstanding</t>
  </si>
  <si>
    <t>Common stock, $.10 par value; (25,000,000 shares authorized; 3,268,804 shares issued and outstanding at June 30, 2015</t>
  </si>
  <si>
    <t>Capital in excess of par value</t>
  </si>
  <si>
    <t>Net investment by Parent</t>
  </si>
  <si>
    <t>Retained earnings</t>
  </si>
  <si>
    <t>Accumulated other comprehensive income, net</t>
  </si>
  <si>
    <t>Total shareholders' equity/net investment</t>
  </si>
  <si>
    <t>Total liabilties and shareholders' equity/net investment</t>
  </si>
  <si>
    <t>Consolidated and Combined Balance Sheets (Parenthetical) - USD ($) $ in Thousands</t>
  </si>
  <si>
    <t>Statement of Financial Position [Abstract]</t>
  </si>
  <si>
    <t>Accounts receivable allowance for doubtful accounts</t>
  </si>
  <si>
    <t>Preferred stock, par value</t>
  </si>
  <si>
    <t>$ .01</t>
  </si>
  <si>
    <t>Preferred stock, shares authorized</t>
  </si>
  <si>
    <t>Series A Junior Participating Preferred Stock</t>
  </si>
  <si>
    <t>Preferred stock, shares issued</t>
  </si>
  <si>
    <t>Common stock, par value</t>
  </si>
  <si>
    <t>$ .10</t>
  </si>
  <si>
    <t>Common stock, shares authorized</t>
  </si>
  <si>
    <t>Common stock, shares issued</t>
  </si>
  <si>
    <t>Consolidated and Combined Statements of Income - USD ($) $ in Thousands</t>
  </si>
  <si>
    <t>3 Months Ended</t>
  </si>
  <si>
    <t>9 Months Ended</t>
  </si>
  <si>
    <t>Jun. 30, 2014</t>
  </si>
  <si>
    <t>Revenues:</t>
  </si>
  <si>
    <t>Transportation revenues</t>
  </si>
  <si>
    <t>Fuel surcharges</t>
  </si>
  <si>
    <t>Total revenues</t>
  </si>
  <si>
    <t>Cost of operations:</t>
  </si>
  <si>
    <t>Compensation and benefits</t>
  </si>
  <si>
    <t>Fuel expenses</t>
  </si>
  <si>
    <t>Repairs &amp; tires</t>
  </si>
  <si>
    <t>Other operating</t>
  </si>
  <si>
    <t>Insurance and losses</t>
  </si>
  <si>
    <t>Depreciation expense</t>
  </si>
  <si>
    <t>Rents, tags &amp; utilities</t>
  </si>
  <si>
    <t>Sales, general &amp; administrative</t>
  </si>
  <si>
    <t>Corporate expenses</t>
  </si>
  <si>
    <t>Intangible asset impairment</t>
  </si>
  <si>
    <t>[1]</t>
  </si>
  <si>
    <t>Gain on equipment sales</t>
  </si>
  <si>
    <t>Total cost of operations</t>
  </si>
  <si>
    <t>Total operating profit</t>
  </si>
  <si>
    <t>Interest expense</t>
  </si>
  <si>
    <t>Income before income taxes</t>
  </si>
  <si>
    <t>Provision for income taxes</t>
  </si>
  <si>
    <t>Net income</t>
  </si>
  <si>
    <t>Comprehensive Income</t>
  </si>
  <si>
    <t>Earnings per common share:</t>
  </si>
  <si>
    <t>Net income - basic</t>
  </si>
  <si>
    <t>$ .54</t>
  </si>
  <si>
    <t>$ .75</t>
  </si>
  <si>
    <t>Net income - diluted</t>
  </si>
  <si>
    <t>$ .31</t>
  </si>
  <si>
    <t>$ .43</t>
  </si>
  <si>
    <t>Number of shares (in thousands) used in computing:</t>
  </si>
  <si>
    <t>-basic earnings per common share</t>
  </si>
  <si>
    <t>-diluted earnings per common share</t>
  </si>
  <si>
    <t>The Company recorded a non-cash, impairment charge related to the customer relationship intangible asset recorded resulting from the Pipeline acquisition of $2,074 during the second quarter of fiscal 2015.</t>
  </si>
  <si>
    <t>Consolidated and Combined Statements of Cash Flows - USD ($) $ in Thousands</t>
  </si>
  <si>
    <t>Cash flows from operating activities:</t>
  </si>
  <si>
    <t>Adjustments to reconcile net income to net cash provided by operating activities:</t>
  </si>
  <si>
    <t>Depreciation and amortization</t>
  </si>
  <si>
    <t>Gain on sale of equipment and property</t>
  </si>
  <si>
    <t>Stock-based compensation</t>
  </si>
  <si>
    <t>Net changes in operating assets and liabilities:</t>
  </si>
  <si>
    <t>Accounts receivable</t>
  </si>
  <si>
    <t>Prepaid expenses and other current assets</t>
  </si>
  <si>
    <t>Other assets</t>
  </si>
  <si>
    <t>Accounts payable and accrued liabilities</t>
  </si>
  <si>
    <t>[2]</t>
  </si>
  <si>
    <t>Income taxes payable and receivable</t>
  </si>
  <si>
    <t>Long-term insurance liabilities and other long-term liabilities</t>
  </si>
  <si>
    <t>Net cash provided by operating activities</t>
  </si>
  <si>
    <t>Cash flows from investing activities:</t>
  </si>
  <si>
    <t>Purchase of property and equipment</t>
  </si>
  <si>
    <t>Business acquisition</t>
  </si>
  <si>
    <t>Proceeds from the sale of property, plant and equipment</t>
  </si>
  <si>
    <t>Net cash used in investing activities</t>
  </si>
  <si>
    <t>Cash flows from financing activities:</t>
  </si>
  <si>
    <t>Decrease in bank overdrafts</t>
  </si>
  <si>
    <t>Proceeds from borrowing on revolving credit facility</t>
  </si>
  <si>
    <t>Payments on revolving credit facility</t>
  </si>
  <si>
    <t>Excess tax benefits from exercise of stock options</t>
  </si>
  <si>
    <t>Proceeds from exercised stock options</t>
  </si>
  <si>
    <t>Net distributions to Parent</t>
  </si>
  <si>
    <t>Net cash (used in) provided by financing activities</t>
  </si>
  <si>
    <t>Net increase (decrease) in cash and cash equivalents</t>
  </si>
  <si>
    <t>Cash and cash equivalents at beginning of year</t>
  </si>
  <si>
    <t>Cash and cash equivalents at end of the period</t>
  </si>
  <si>
    <t>The Company recorded non-cash transactions for vacation liability of the Pipeline business acquisition of $132 in the first nine months of fiscal 2014.</t>
  </si>
  <si>
    <t>Description of Business and Basis of Presentation</t>
  </si>
  <si>
    <t>Accounting Policies [Abstract]</t>
  </si>
  <si>
    <t>(1) Description of Business
and Basis of Presentation Description of Business Spin-off Transaction Unless otherwise stated or the
context otherwise indicates, all references in these consolidated and combined financial statements to us, our,
we, Transportation or the Company mean Patriot subsequent to the Spin-off. Companys Business Basis of Presentation Patriot Transportation Holding,
Inc. was incorporated on August 5, 2014. In connection with its organization, Patriot issued 100 shares of common stock to FRP
on December 3, 2014 and issued an additional 3,242,424 shares of common stock to FRP on January 28, 2015 in preparation for the
Spin-off. Patriot was formed solely in contemplation of the Spin-off and until the separation was completed on January 30, 2015,
it had not commenced operations and had no material assets, liabilities, or commitments. Accordingly, the accompanying consolidated
and combined financial statements presented prior to the Spin-off reflect the historical results of operations, financial position
and cash flows and certain assets, liabilities and operating expenses of the Company and its subsidiaries on a stand-alone basis,
as if such companies and accounts had been consolidated and combined for the historical periods presented prior to the Spin-off.
These financial statements were derived from FRP's consolidated financial statements and accounting records. The consolidated and
combined statements of income include expense allocations for certain corporate functions performed by FRP during the periods prior
to the Spin-off, including general corporate expenses related to executive oversight, accounting, treasury, tax, legal, procurement
and information technology. The amounts allocated to the Company for these items are based primarily on specific identification,
headcount or computer utilization. Going forward, these functions will be performed by the Company. Additionally, the Company will
provide most of these services to FRP under a Transition Services Agreement (see Note 3) initially on an annual basis. This Agreement
provides for reimbursement of the costs of those services by FRP to the Company. As a result, corporate expense in our Companys
financial statements will be shown net of the reimbursements we receive from FRP for these services. All significant intercompany
transactions and accounts within the consolidated and combined financial statements have been eliminated. We believe the assumptions underlying
the consolidated and combined financial statements, including the historical allocated charges for general corporate functions
provided by FRP, are reasonable. However, these consolidated and combined financial statements do not include all of the actual
expenses that would have been incurred had we actually operated as a stand-alone public company (e.g. NASDAQ listing fees, etc.)
during the periods prior to the Spin-off and therefore do not reflect the actual consolidated and combined results of operations,
financial position and cash flows had we been operated as a stand-alone public company during those period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and nine months ended June 30, 2015 are not necessarily indicative of the results that may be expected for
the fiscal year ending September 30, 2015. The accompanying consolidated and combined financial statements and the information
included under the heading "Management's Discussion and Analysis of Financial Condition and Results of Operations" should
be read in conjunction with the audited financial statements and notes for the year ended September 30, 2014 included in the Companys
Information Statement dated January 12, 2015 as filed as an exhibit to the Company's registration statement on Form 10.</t>
  </si>
  <si>
    <t>Recently Issued Accounting Standards</t>
  </si>
  <si>
    <t>Organization, Consolidation and Presentation of Financial Statements [Abstract]</t>
  </si>
  <si>
    <t>(2) Recently Issued Accounting Standards .
In January 2015, the FASB issued ASU 2015-01, "Income StatementExtraordinary and Unusual Items (Subtopic 225-20) Simplifying
Income Statement Presentation by Eliminating the Concept of Extraordinary Items." This guidance is effective for annual periods
beginning on or after December 15, 2015 and interim periods within those years, with early adoption permitted. We do not expect
the adoption of this guidance will have a material impact on our financial statements. 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se costs on our balance sheets.</t>
  </si>
  <si>
    <t>Related Party Agreements with FRP</t>
  </si>
  <si>
    <t>Related Party Transactions [Abstract]</t>
  </si>
  <si>
    <t>(3) Related Party Agreements with FRP.
In order to effect the Spin-off and govern our relationship with
FRP Holdings,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the Company will provide to FRP certain services that were shared prior to the Spin-off, including the services
of certain shared executive officers, for a period of 12 or more months after the Spin-off. The consolidated and combined statements
of income reflect charges and/or allocation to FRP Holdings, Inc. for these services of $924,000 and $525,000 for the three months
ended June 30, 2015 and 2014, and $2,361,000 and $2,022,000 for the nine months ended June 30, 2015 and 2014, respectively. Included
in the charges above are amounts recognized for corporate executive stock-based compensation expense. These charges are reflected
as a reduction to corporate expenses. To determine these allocations between FRP
and Patrio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4) Long-Term debt . long-term
debt is summarized as follows (in thousands):
June 30, September 30,
2015 2014
Revolving credit (uncollateralized) $ 1,430 7,282
Prior to the Spin-off, the Company
was permitted to borrow under FRP's credit agreement with Wells Fargo Bank, N.A. (the "FRP Credit Agreement"). On January
30, 2015, the Company entered into a new $25 million, five year, revolving credit agreement with Wells Fargo Bank, N.A. and assumed
and refinanced $5.1 million then outstanding on the FRP Credit Agreement into this new revolver. As of June 30, 2015, we had $1,430,000
borrowed on this revolver, $2,745,000 outstanding under letters of credit and $20,825,000 available for additional borrowings and
the Company was in compliance with all of its loan covenants.</t>
  </si>
  <si>
    <t>Earnings per share</t>
  </si>
  <si>
    <t>Earnings Per Share [Abstract]</t>
  </si>
  <si>
    <t>(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On January 30, 2015, 3,242,524 shares of
our common stock were distributed to the shareholders of FRP in connection with the Spin-off and distribution. For comparative
purposes, we have assumed this amount to be outstanding as of the beginning of each period prior to the Spin-off and distribution
presented in the calculation of weighted average shares outstanding. The following details the computations of
the basic and diluted earnings per common share (dollars in thousands, except per share amounts):
Three Months ended Nine months ended
June 30, June 30,
2015 2014 2015 2014
Weighted average common shares
outstanding during the period
- shares used for basic
earnings per common share 3,268 3,243 3,265 3,243
Common shares issuable under
share based payment plans
which are potentially dilutive 8  8 
Common shares used for diluted
earnings per common share 3,276 3,243 3,273 3,243
Net income $ 1,003 1,410 1,754 2,428
Earnings per common share:
-basic $ 0.31 0.43 0.54 0.75
-diluted $ 0.31 0.43 0.54 0.75 For the three and nine months ended June
30, 2015, 19,218 shares attributable to outstanding stock options were excluded from the calculation of diluted earnings per share
because their inclusion would have been anti-dilutive. For the three months and nine months ended June 30, 2014, all outstanding
stock options were included in the calculation of diluted earnings per share because the exercise prices of the stock options were
lower than the average price of the common shares, and therefore were dilutive.</t>
  </si>
  <si>
    <t>Stock-Based Compensation Plans</t>
  </si>
  <si>
    <t>Disclosure of Compensation Related Costs, Share-based Payments [Abstract]</t>
  </si>
  <si>
    <t>(6) Stock-Based Compensation Plans . Participation in FRP Plans The Company's directors, officers
and key employees are eligible to participate in FRP's 2000 Stock Option Plan and the 2006 Stock Option Plan under which options
for shares of common stock were granted to directors, officers and key employees. All related compensation expense has been fully
allocated to the Company (rather than FRP) and included in corporate expenses. Corporate expense also reflects an offsetting credit
for the Transition Services Agreement allocation to FRP. All outstanding options held by company directors, officers and key employees
on January 30, 2015 were cancelled and replaced by an equal number of FRP options at 75.14% of the previous exercise price based
upon the market value of FRP less the when issued market value of the Company on that day. Patriot Incentive Stock Plan In January, 2015 the Board of Directors
of the Company adopted the Patriot Transportation Holding, Inc. Incentive Stock Plan. Grants were issued based upon all outstanding
FRP options held by company directors, officers and key employees on January 30, 2015 with the same remaining terms. The grants
were based upon the FRP options outstanding at 24.86% of the previous exercise price based upon the when issued market value of
the Company compared to the market value of FRP on that day. Simultaneously, the number of shares were divided by 3 and the exercise
price multiplied by 3 to adjust for the Spin-off distribution of 1 for 3 shares of FRP. The number of common shares available for
future issuance was 194,405 at June 30, 2015. Subsequent to Spin-off, the realized
tax benefit pertaining to options exercised and the remaining compensation cost of options previously granted prior to the Spin-off
will be recognized by FRP or Patriot based on the employment location of the related employee or director. The Company recorded the following
stock compensation expense for FRP and Patriot options (including allocations in periods prior to the Spin-off) in its consolidated
and combined statements of income (in thousands):
Three Months ended Nine months ended
June 30, June 30,
2015 2014 2015 2014
Stock option grants $ 65 46 209 177
Annual director stock award   343 349
$ 65 46 552 526 A summary of Company stock options is presented
below (in thousands, except share and per share amounts):
Weighted Weighted Weighted
Number Average Average Average
of Exercise Remaining Grant Date
Options Shares Price Term (yrs) Fair Value
Grants substituted on
January 30, 2015 91,315 $ 20.31 5.6 $ 254
Exercised (12,000 ) $ 11.83 $ (22 )
Outstanding at
June 30, 2015 79,315 $ 21.60 5.8 $ 232
Exercisable at
June 30, 2015 58,398 $ 20.55 4.9 $ 156
Vested during
nine months ended
June 30, 2015 8,807 $ 25 The aggregate intrinsic value of exercisable
Company options was $269,000 and the aggregate intrinsic value of all outstanding in-the-money options was $319,000 based on the
Companys market closing price of $24.65 on June 30, 2015 less exercise prices. Gains of $157,000 were realized by option
holders during the nine months ended June 30, 2015. The realized tax benefit from Patriot option
exercises during the nine months ended June 30, 2015 was $61,000. The unrecognized compensation expense of Patriot options granted
as of June 30, 2015 was $190,000, which is expected to be recognized over a weighted-average period of 3.5 years.</t>
  </si>
  <si>
    <t>Fair Value Measurements</t>
  </si>
  <si>
    <t>Fair Value Disclosures [Abstract]</t>
  </si>
  <si>
    <t>(7) Fair Value Measurements As of June 30, 2015 the Company
had no assets or liabilities measured at fair value on a recurring basis or non-recurring basis. We measure certain assets, such
as intangible assets, at fair value on a non-recurring basis. These assets are recognized at fair value if they are deemed to be
impaired. As disclosed in Note 10, the customer relationship intangible assets acquired from Pipeline were considered partially
impaired in the quarter ended March 31, 2015. As of June 30, 2015, there were no other assets required to be recorded at fair value
on a non-recurring basis since no impairment indicators were present. The fair value of all Company financial instruments approximates
their carrying value due to the short-term nature of such instruments. We believe the fair value of the revolver approximates the
carrying value as (i) the related debt agreement reflects present market terms and (ii) is based on interest rates that reset periodically
based on then current market indices.</t>
  </si>
  <si>
    <t>Contingent liabilities</t>
  </si>
  <si>
    <t>Commitments and Contingencies Disclosure [Abstract]</t>
  </si>
  <si>
    <t xml:space="preserve">(8) Contingent liabilities. </t>
  </si>
  <si>
    <t>Concentrations</t>
  </si>
  <si>
    <t>Risks and Uncertainties [Abstract]</t>
  </si>
  <si>
    <t>(9) Concentrations Market: Customers Deposits</t>
  </si>
  <si>
    <t>Pipeline Business Acquisition</t>
  </si>
  <si>
    <t>Business Combinations [Abstract]</t>
  </si>
  <si>
    <t>(10) Pipeline Business Acquisition. The goodwill recorded resulting from the
acquisition amounted to $2,344,000 and is shown on the consolidated and combined balance sheets under Goodwill, and is amortizable
for tax purposes. The other intangible assets acquired in the transaction are reflected in the line Intangible assets, net on the
consolidated and combined balance sheets. In connection with the Pipeline acquisition, the Company assumed certain vehicle leases.
As of June 30, 2015 these non-cancellable operating leases will require minimum annualized rental payments approximating $1,389,000
for the next 2.3 fiscal years. The Company recorded an impairment charge
related to the recorded customer relationship intangible asset resulting from the Pipeline acquisition of $2,074,000, with an after
tax impact to net income of $1,265,000, in its consolidated and combined financial statements for the quarter ended March 31, 2015.
The impairment charge was calculated utilizing the assistance of a third party valuation expert. The Company's conclusion that
an impairment charge was necessary in second quarter 2015 was a the result of (i) the loss of certain Pipeline customers over the
course of the first nine months of calendar 2014, and then (ii) the notification from another customer during the second quarter
that we would not be able to retain a sizeable piece of the business we acquired from Pipeline at the rates we quoted them during
a competitive bid process.</t>
  </si>
  <si>
    <t>Unusual or Infrequent Items Impacting Quarterly Results</t>
  </si>
  <si>
    <t>Extraordinary and Unusual Items [Abstract]</t>
  </si>
  <si>
    <t>(11) Unusual or Infrequent Items Impacting Quarterly Results. An impairment charge of $2,074,000 was recorded
in second quarter 2015 related to the recorded customer relationship intangible asset fair value pertaining to the Pipeline acquisition
in November 2013.</t>
  </si>
  <si>
    <t>Long-Term Debt (Tables)</t>
  </si>
  <si>
    <t xml:space="preserve">June 30, September 30,
2015 2014
Revolving credit (uncollateralized) $ 1,430 7,282 </t>
  </si>
  <si>
    <t>Earnings per share (Tables)</t>
  </si>
  <si>
    <t>Earnings (loss) per common share</t>
  </si>
  <si>
    <t xml:space="preserve">Three Months ended Nine Months ended
June
30, June 30 ,
2015 2014 2015 2014
Weighted average common shares
outstanding during the period
- shares used for basic (loss)
earnings per common share 3,268 3,243 3,265 3,243
Common shares issuable under
share based payment plans
which are potentially dilutive 8  8 
Common shares used for diluted
earnings per common share 3,276 3,243 3,273 3,243
Net income $ 1,003 1,410 1,754 2,428
Earnings per common share:
-basic $ 0.31 0.43 0.54 0.75
-diluted $ 0.31 0.43 0.54 0.75 </t>
  </si>
  <si>
    <t>Stock-Based Compensation Plans (Tables)</t>
  </si>
  <si>
    <t>Stock Compensation Expense</t>
  </si>
  <si>
    <t xml:space="preserve">Three Months ended Nine Months ended
June 30, June 30,
2015 2014 2015 2014
Stock option grants $ 65 46 209 177
Annual director stock award   343 349
$ 65 46 552 526 </t>
  </si>
  <si>
    <t>Summary of Stock Activity</t>
  </si>
  <si>
    <t xml:space="preserve">Weighted Weighted Weighted
Number Average Average Average
of Exercise Remaining Grant Date
Options Shares Price Term (yrs) Fair Value
Grants substituted on
January 30, 2015 91,315 $ 20.31 5.6 $ 254
Exercised (12,000 ) $ 11.83 $ (22 )
Outstanding at
June 30, 2015 79,315 $ 21.60 5.8 $ 232
Exercisable at
June 30, 2015 58,398 $ 20.55 4.9 $ 156
Vested during
nine months ended
June 30, 2015 8,807 $ 25 </t>
  </si>
  <si>
    <t>Long-Term Debt - Long-term debt (Details) - USD ($) $ in Thousands</t>
  </si>
  <si>
    <t>Revolving credit (uncollateralized)</t>
  </si>
  <si>
    <t>Earnings per share - Earnings per common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Net (loss) income</t>
  </si>
  <si>
    <t>Earnings (loss) per common share:</t>
  </si>
  <si>
    <t>Earnings per share-basic</t>
  </si>
  <si>
    <t>Earnings per share-diluted</t>
  </si>
  <si>
    <t>Stock-Based Compensation Plans - Stock Compensation Expense (Details) - USD ($) $ in Thousands</t>
  </si>
  <si>
    <t>Stock option grants</t>
  </si>
  <si>
    <t>Annual director stock award</t>
  </si>
  <si>
    <t>Stock based compensation</t>
  </si>
  <si>
    <t>Stock-Based Compensation Plans - Summary of Stock Activity (Details) $ / shares in Units, $ in Thousands</t>
  </si>
  <si>
    <t>Jun. 30, 2015USD ($)yr$ / sharesshares</t>
  </si>
  <si>
    <t>Jan. 30, 2015USD ($)yr$ / sharesshares</t>
  </si>
  <si>
    <t>Options outstanding</t>
  </si>
  <si>
    <t>Options exercised</t>
  </si>
  <si>
    <t>Options outstanding weighted average exercise price | $ / shares</t>
  </si>
  <si>
    <t>Options outstanding weighted average exercise price - Exercised | $ / shares</t>
  </si>
  <si>
    <t>Options outstanding weighted average remaining term | yr</t>
  </si>
  <si>
    <t>Options outstanding weighted average grant date fair value | $</t>
  </si>
  <si>
    <t>Options exercised weighted average grant date fair value | $</t>
  </si>
  <si>
    <t>Options exercisable at June 30, 2015</t>
  </si>
  <si>
    <t>Options exerciseable weighted average exercise price | $ / shares</t>
  </si>
  <si>
    <t>Options exerciseable weighted average remaining term | yr</t>
  </si>
  <si>
    <t>Options exerciseable weighted average grant date fair value | $</t>
  </si>
  <si>
    <t>Options vested during nine months ended June 30, 2015</t>
  </si>
  <si>
    <t>Options vested weighted average grant date fair value | $</t>
  </si>
  <si>
    <t>Description of Business and Basis of Presentation (Details Narrative) - USD ($) $ in Thousands</t>
  </si>
  <si>
    <t>Jan. 30, 2015</t>
  </si>
  <si>
    <t>Jan. 28, 2015</t>
  </si>
  <si>
    <t>Dec. 03, 2014</t>
  </si>
  <si>
    <t>Shares distributed following Spin-off</t>
  </si>
  <si>
    <t>Revenue Producting Drivers</t>
  </si>
  <si>
    <t>Fleet of Tractors</t>
  </si>
  <si>
    <t>Fleet of Trailers</t>
  </si>
  <si>
    <t>Terminal locations</t>
  </si>
  <si>
    <t>Satellite locations</t>
  </si>
  <si>
    <t>Material assets</t>
  </si>
  <si>
    <t>Material liabilities</t>
  </si>
  <si>
    <t>Material commitments</t>
  </si>
  <si>
    <t>Petroleum Products</t>
  </si>
  <si>
    <t>Percentage of Business</t>
  </si>
  <si>
    <t>82.00%</t>
  </si>
  <si>
    <t>Dry Bulk Commodities</t>
  </si>
  <si>
    <t>18.00%</t>
  </si>
  <si>
    <t>Related Party Agreements with FRP (Details Narrative) - USD ($) $ in Thousands</t>
  </si>
  <si>
    <t>Charges/allocations to FRP Holdings, Inc.</t>
  </si>
  <si>
    <t>Long-Term Debt (Details Narrative) - USD ($) $ in Thousands</t>
  </si>
  <si>
    <t>Wells Fargo Revolving Credit facility</t>
  </si>
  <si>
    <t>Borrowed under the revolver</t>
  </si>
  <si>
    <t>Letters of credit issued</t>
  </si>
  <si>
    <t>Facility amount available for borrowing</t>
  </si>
  <si>
    <t>Earnings per share (Details Narrative) - shares</t>
  </si>
  <si>
    <t>Shares of common stock</t>
  </si>
  <si>
    <t>Anti-dilutive shares</t>
  </si>
  <si>
    <t>Stock-Based Compensation Plans (Details Narrative) $ / shares in Units, $ in Thousands</t>
  </si>
  <si>
    <t>FRP options replacement</t>
  </si>
  <si>
    <t>75.14%</t>
  </si>
  <si>
    <t>Patriot options replacement</t>
  </si>
  <si>
    <t>24.86%</t>
  </si>
  <si>
    <t>Shares available for future issuance | shares</t>
  </si>
  <si>
    <t>Aggregate intrinsic value of exercisable in-the-money options</t>
  </si>
  <si>
    <t>Aggregate intrinsic value of outstanding in-the-money options</t>
  </si>
  <si>
    <t>Market close price | $ / shares</t>
  </si>
  <si>
    <t>Realized tax benefit from options exercised</t>
  </si>
  <si>
    <t>Total unrecognized compensation cost of options granted but not yet vested</t>
  </si>
  <si>
    <t>Weighted average period for compensation to be recognized | yr</t>
  </si>
  <si>
    <t>Gains realized by option holders</t>
  </si>
  <si>
    <t>Fair Value Measurements (Details Narrative) $ in Thousands</t>
  </si>
  <si>
    <t>Jun. 30, 2015USD ($)</t>
  </si>
  <si>
    <t>Assets measured at fair value on a recurring basis</t>
  </si>
  <si>
    <t>Liabilities measured at fair value on a recurring basis</t>
  </si>
  <si>
    <t>Assets measured at fair value on a non-recurring basis</t>
  </si>
  <si>
    <t>Liabilities measured at fair value on a non-recurring basis</t>
  </si>
  <si>
    <t>Concentrations (Details Narrative) - USD ($) $ in Thousands</t>
  </si>
  <si>
    <t>Top Ten Customers</t>
  </si>
  <si>
    <t>Customer revenue concentration</t>
  </si>
  <si>
    <t>59.10%</t>
  </si>
  <si>
    <t>Accounts receivable concentration</t>
  </si>
  <si>
    <t>Top Customer</t>
  </si>
  <si>
    <t>21.90%</t>
  </si>
  <si>
    <t>Pipeline Business Acquisition (Details Narrative) $ in Thousands</t>
  </si>
  <si>
    <t>Jun. 30, 2015USD ($)yr</t>
  </si>
  <si>
    <t>Mar. 31, 2015USD ($)</t>
  </si>
  <si>
    <t>Jun. 30, 2014USD ($)</t>
  </si>
  <si>
    <t>Nov. 07, 2013USD ($)</t>
  </si>
  <si>
    <t>Intangible asset impairment net</t>
  </si>
  <si>
    <t>Pipeline</t>
  </si>
  <si>
    <t>Pipeline Transportation, Inc assets acquired</t>
  </si>
  <si>
    <t>Non-cancellable operating lease remaining period | yr</t>
  </si>
  <si>
    <t>Operating leases minimum future annual rentals</t>
  </si>
  <si>
    <t>Unusual or Infrequent Items Impacting Quarterly Results (Details Narrative) - USD ($) $ in Thousands</t>
  </si>
  <si>
    <t>Mar. 31, 2015</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7"/>
  </cols>
  <sheetData>
    <row r="1" spans="1:2">
      <c s="1" t="s" r="A1">
        <v>0</v>
      </c>
      <c s="2" t="s" r="B1">
        <v>1</v>
      </c>
    </row>
    <row r="2" spans="1:2">
      <c s="3" t="s" r="A2">
        <v>2</v>
      </c>
    </row>
    <row r="3" spans="1:2">
      <c s="4" t="s" r="A3">
        <v>3</v>
      </c>
      <c s="4" t="s" r="B3">
        <v>4</v>
      </c>
    </row>
    <row r="4" spans="1:2">
      <c s="4" t="s" r="A4">
        <v>5</v>
      </c>
      <c s="5" t="n" r="B4">
        <v>1616741</v>
      </c>
    </row>
    <row r="5" spans="1:2">
      <c s="4" t="s" r="A5">
        <v>6</v>
      </c>
      <c s="4" t="s" r="B5">
        <v>7</v>
      </c>
    </row>
    <row r="6" spans="1:2">
      <c s="4" t="s" r="A6">
        <v>8</v>
      </c>
      <c s="4" t="s" r="B6">
        <v>9</v>
      </c>
    </row>
    <row r="7" spans="1:2">
      <c s="4" t="s" r="A7">
        <v>10</v>
      </c>
      <c s="4" t="s" r="B7">
        <v>11</v>
      </c>
    </row>
    <row r="8" spans="1:2">
      <c s="4" t="s" r="A8">
        <v>12</v>
      </c>
      <c s="4" t="s" r="B8">
        <v>13</v>
      </c>
    </row>
    <row r="9" spans="1:2">
      <c s="4" t="s" r="A9">
        <v>14</v>
      </c>
      <c s="4" t="s" r="B9">
        <v>15</v>
      </c>
    </row>
    <row r="10" spans="1:2">
      <c s="4" t="s" r="A10">
        <v>16</v>
      </c>
      <c s="4" t="s" r="B10">
        <v>15</v>
      </c>
    </row>
    <row r="11" spans="1:2">
      <c s="4" t="s" r="A11">
        <v>17</v>
      </c>
      <c s="4" t="s" r="B11">
        <v>15</v>
      </c>
    </row>
    <row r="12" spans="1:2">
      <c s="4" t="s" r="A12">
        <v>18</v>
      </c>
      <c s="4" t="s" r="B12">
        <v>19</v>
      </c>
    </row>
    <row r="13" spans="1:2">
      <c s="4" t="s" r="A13">
        <v>20</v>
      </c>
      <c s="5" t="n" r="B13">
        <v>3268804</v>
      </c>
    </row>
    <row r="14" spans="1:2">
      <c s="4" t="s" r="A14">
        <v>21</v>
      </c>
      <c s="6" t="s" r="B14">
        <v>22</v>
      </c>
    </row>
    <row r="15" spans="1:2">
      <c s="4" t="s" r="A15">
        <v>23</v>
      </c>
      <c s="5" t="n" r="B1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60</v>
      </c>
      <c s="2" t="s" r="B1">
        <v>79</v>
      </c>
    </row>
    <row r="2" spans="1:2">
      <c s="2" t="s" r="B2">
        <v>25</v>
      </c>
    </row>
    <row r="3" spans="1:2">
      <c s="3" t="s" r="A3">
        <v>161</v>
      </c>
    </row>
    <row r="4" spans="1:2">
      <c s="4" t="s" r="A4">
        <v>160</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63</v>
      </c>
      <c s="2" t="s" r="B1">
        <v>79</v>
      </c>
    </row>
    <row r="2" spans="1:2">
      <c s="2" t="s" r="B2">
        <v>25</v>
      </c>
    </row>
    <row r="3" spans="1:2">
      <c s="3" t="s" r="A3">
        <v>164</v>
      </c>
    </row>
    <row r="4" spans="1:2">
      <c s="4" t="s" r="A4">
        <v>163</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6</v>
      </c>
      <c s="2" t="s" r="B1">
        <v>79</v>
      </c>
    </row>
    <row r="2" spans="1:2">
      <c s="2" t="s" r="B2">
        <v>25</v>
      </c>
    </row>
    <row r="3" spans="1:2">
      <c s="3" t="s" r="A3">
        <v>167</v>
      </c>
    </row>
    <row r="4" spans="1:2">
      <c s="4" t="s" r="A4">
        <v>166</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9"/>
  </cols>
  <sheetData>
    <row r="1" spans="1:2">
      <c s="1" t="s" r="A1">
        <v>169</v>
      </c>
      <c s="2" t="s" r="B1">
        <v>79</v>
      </c>
    </row>
    <row r="2" spans="1:2">
      <c s="2" t="s" r="B2">
        <v>25</v>
      </c>
    </row>
    <row r="3" spans="1:2">
      <c s="3" t="s" r="A3">
        <v>170</v>
      </c>
    </row>
    <row r="4" spans="1:2">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46"/>
  </cols>
  <sheetData>
    <row r="1" spans="1:2">
      <c s="1" t="s" r="A1">
        <v>172</v>
      </c>
      <c s="2" t="s" r="B1">
        <v>79</v>
      </c>
    </row>
    <row r="2" spans="1:2">
      <c s="2" t="s" r="B2">
        <v>25</v>
      </c>
    </row>
    <row r="3" spans="1:2">
      <c s="3" t="s" r="A3">
        <v>173</v>
      </c>
    </row>
    <row r="4" spans="1:2">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5</v>
      </c>
      <c s="2" t="s" r="B1">
        <v>79</v>
      </c>
    </row>
    <row r="2" spans="1:2">
      <c s="2" t="s" r="B2">
        <v>25</v>
      </c>
    </row>
    <row r="3" spans="1:2">
      <c s="3" t="s" r="A3">
        <v>176</v>
      </c>
    </row>
    <row r="4" spans="1:2">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78</v>
      </c>
      <c s="2" t="s" r="B1">
        <v>79</v>
      </c>
    </row>
    <row r="2" spans="1:2">
      <c s="2" t="s" r="B2">
        <v>25</v>
      </c>
    </row>
    <row r="3" spans="1:2">
      <c s="3" t="s" r="A3">
        <v>179</v>
      </c>
    </row>
    <row r="4" spans="1:2">
      <c s="4" t="s" r="A4">
        <v>178</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1</v>
      </c>
      <c s="2" t="s" r="B1">
        <v>79</v>
      </c>
    </row>
    <row r="2" spans="1:2">
      <c s="2" t="s" r="B2">
        <v>25</v>
      </c>
    </row>
    <row r="3" spans="1:2">
      <c s="3" t="s" r="A3">
        <v>158</v>
      </c>
    </row>
    <row r="4" spans="1:2">
      <c s="4" t="s" r="A4">
        <v>52</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3</v>
      </c>
      <c s="2" t="s" r="B1">
        <v>79</v>
      </c>
    </row>
    <row r="2" spans="1:2">
      <c s="2" t="s" r="B2">
        <v>25</v>
      </c>
    </row>
    <row r="3" spans="1:2">
      <c s="3" t="s" r="A3">
        <v>161</v>
      </c>
    </row>
    <row r="4" spans="1:2">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186</v>
      </c>
      <c s="2" t="s" r="B1">
        <v>79</v>
      </c>
    </row>
    <row r="2" spans="1:2">
      <c s="2" t="s" r="B2">
        <v>25</v>
      </c>
    </row>
    <row r="3" spans="1:2">
      <c s="3" t="s" r="A3">
        <v>164</v>
      </c>
    </row>
    <row r="4" spans="1:2">
      <c s="4" t="s" r="A4">
        <v>187</v>
      </c>
      <c s="4" t="s" r="B4">
        <v>188</v>
      </c>
    </row>
    <row r="5" spans="1:2">
      <c s="4" t="s" r="A5">
        <v>189</v>
      </c>
      <c s="4" t="s" r="B5">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5</v>
      </c>
      <c s="2" t="s" r="C1">
        <v>26</v>
      </c>
    </row>
    <row r="2" spans="1:3">
      <c s="3" t="s" r="A2">
        <v>27</v>
      </c>
    </row>
    <row r="3" spans="1:3">
      <c s="4" t="s" r="A3">
        <v>28</v>
      </c>
      <c s="7" t="n" r="B3">
        <v>0</v>
      </c>
      <c s="7" t="n" r="C3">
        <v>0</v>
      </c>
    </row>
    <row r="4" spans="1:3">
      <c s="4" t="s" r="A4">
        <v>29</v>
      </c>
      <c s="5" t="n" r="B4">
        <v>7772</v>
      </c>
      <c s="5" t="n" r="C4">
        <v>7119</v>
      </c>
    </row>
    <row r="5" spans="1:3">
      <c s="4" t="s" r="A5">
        <v>30</v>
      </c>
      <c s="5" t="n" r="B5">
        <v>920</v>
      </c>
      <c s="5" t="n" r="C5">
        <v>895</v>
      </c>
    </row>
    <row r="6" spans="1:3">
      <c s="4" t="s" r="A6">
        <v>31</v>
      </c>
      <c s="5" t="n" r="B6">
        <v>2086</v>
      </c>
      <c s="5" t="n" r="C6">
        <v>2048</v>
      </c>
    </row>
    <row r="7" spans="1:3">
      <c s="4" t="s" r="A7">
        <v>32</v>
      </c>
      <c s="5" t="n" r="B7">
        <v>303</v>
      </c>
      <c s="5" t="n" r="C7">
        <v>754</v>
      </c>
    </row>
    <row r="8" spans="1:3">
      <c s="4" t="s" r="A8">
        <v>33</v>
      </c>
      <c s="5" t="n" r="B8">
        <v>332</v>
      </c>
      <c s="5" t="n" r="C8">
        <v>789</v>
      </c>
    </row>
    <row r="9" spans="1:3">
      <c s="4" t="s" r="A9">
        <v>34</v>
      </c>
      <c s="5" t="n" r="B9">
        <v>81</v>
      </c>
      <c s="5" t="n" r="C9">
        <v>80</v>
      </c>
    </row>
    <row r="10" spans="1:3">
      <c s="4" t="s" r="A10">
        <v>35</v>
      </c>
      <c s="5" t="n" r="B10">
        <v>11494</v>
      </c>
      <c s="5" t="n" r="C10">
        <v>11685</v>
      </c>
    </row>
    <row r="11" spans="1:3">
      <c s="4" t="s" r="A11">
        <v>36</v>
      </c>
      <c s="5" t="n" r="B11">
        <v>98695</v>
      </c>
      <c s="5" t="n" r="C11">
        <v>97071</v>
      </c>
    </row>
    <row r="12" spans="1:3">
      <c s="4" t="s" r="A12">
        <v>37</v>
      </c>
      <c s="5" t="n" r="B12">
        <v>57658</v>
      </c>
      <c s="5" t="n" r="C12">
        <v>54897</v>
      </c>
    </row>
    <row r="13" spans="1:3">
      <c s="4" t="s" r="A13">
        <v>38</v>
      </c>
      <c s="5" t="n" r="B13">
        <v>41037</v>
      </c>
      <c s="5" t="n" r="C13">
        <v>42174</v>
      </c>
    </row>
    <row r="14" spans="1:3">
      <c s="4" t="s" r="A14">
        <v>39</v>
      </c>
      <c s="5" t="n" r="B14">
        <v>3431</v>
      </c>
      <c s="5" t="n" r="C14">
        <v>3431</v>
      </c>
    </row>
    <row r="15" spans="1:3">
      <c s="4" t="s" r="A15">
        <v>40</v>
      </c>
      <c s="5" t="n" r="B15">
        <v>1532</v>
      </c>
      <c s="5" t="n" r="C15">
        <v>3812</v>
      </c>
    </row>
    <row r="16" spans="1:3">
      <c s="4" t="s" r="A16">
        <v>41</v>
      </c>
      <c s="5" t="n" r="B16">
        <v>22</v>
      </c>
      <c s="5" t="n" r="C16">
        <v>32</v>
      </c>
    </row>
    <row r="17" spans="1:3">
      <c s="4" t="s" r="A17">
        <v>42</v>
      </c>
      <c s="5" t="n" r="B17">
        <v>57516</v>
      </c>
      <c s="5" t="n" r="C17">
        <v>61134</v>
      </c>
    </row>
    <row r="18" spans="1:3">
      <c s="3" t="s" r="A18">
        <v>43</v>
      </c>
    </row>
    <row r="19" spans="1:3">
      <c s="4" t="s" r="A19">
        <v>44</v>
      </c>
      <c s="5" t="n" r="B19">
        <v>3689</v>
      </c>
      <c s="5" t="n" r="C19">
        <v>3288</v>
      </c>
    </row>
    <row r="20" spans="1:3">
      <c s="4" t="s" r="A20">
        <v>45</v>
      </c>
      <c s="5" t="n" r="B20">
        <v>324</v>
      </c>
      <c s="5" t="n" r="C20">
        <v>933</v>
      </c>
    </row>
    <row r="21" spans="1:3">
      <c s="4" t="s" r="A21">
        <v>46</v>
      </c>
      <c s="5" t="n" r="B21">
        <v>206</v>
      </c>
      <c s="5" t="n" r="C21">
        <v>129</v>
      </c>
    </row>
    <row r="22" spans="1:3">
      <c s="4" t="s" r="A22">
        <v>47</v>
      </c>
      <c s="5" t="n" r="B22">
        <v>23</v>
      </c>
      <c s="5" t="n" r="C22">
        <v>345</v>
      </c>
    </row>
    <row r="23" spans="1:3">
      <c s="4" t="s" r="A23">
        <v>48</v>
      </c>
      <c s="5" t="n" r="B23">
        <v>4985</v>
      </c>
      <c s="5" t="n" r="C23">
        <v>3937</v>
      </c>
    </row>
    <row r="24" spans="1:3">
      <c s="4" t="s" r="A24">
        <v>49</v>
      </c>
      <c s="5" t="n" r="B24">
        <v>1067</v>
      </c>
      <c s="5" t="n" r="C24">
        <v>1186</v>
      </c>
    </row>
    <row r="25" spans="1:3">
      <c s="4" t="s" r="A25">
        <v>50</v>
      </c>
      <c s="5" t="n" r="B25">
        <v>383</v>
      </c>
      <c s="5" t="n" r="C25">
        <v>518</v>
      </c>
    </row>
    <row r="26" spans="1:3">
      <c s="4" t="s" r="A26">
        <v>51</v>
      </c>
      <c s="5" t="n" r="B26">
        <v>10677</v>
      </c>
      <c s="5" t="n" r="C26">
        <v>10336</v>
      </c>
    </row>
    <row r="27" spans="1:3">
      <c s="4" t="s" r="A27">
        <v>52</v>
      </c>
      <c s="5" t="n" r="B27">
        <v>1430</v>
      </c>
      <c s="5" t="n" r="C27">
        <v>7282</v>
      </c>
    </row>
    <row r="28" spans="1:3">
      <c s="4" t="s" r="A28">
        <v>47</v>
      </c>
      <c s="5" t="n" r="B28">
        <v>7897</v>
      </c>
      <c s="5" t="n" r="C28">
        <v>8579</v>
      </c>
    </row>
    <row r="29" spans="1:3">
      <c s="4" t="s" r="A29">
        <v>49</v>
      </c>
      <c s="5" t="n" r="B29">
        <v>1317</v>
      </c>
      <c s="5" t="n" r="C29">
        <v>1393</v>
      </c>
    </row>
    <row r="30" spans="1:3">
      <c s="4" t="s" r="A30">
        <v>53</v>
      </c>
      <c s="5" t="n" r="B30">
        <v>778</v>
      </c>
      <c s="5" t="n" r="C30">
        <v>822</v>
      </c>
    </row>
    <row r="31" spans="1:3">
      <c s="4" t="s" r="A31">
        <v>54</v>
      </c>
      <c s="7" t="n" r="B31">
        <v>22099</v>
      </c>
      <c s="7" t="n" r="C31">
        <v>28412</v>
      </c>
    </row>
    <row r="32" spans="1:3">
      <c s="4" t="s" r="A32">
        <v>55</v>
      </c>
    </row>
    <row r="33" spans="1:3">
      <c s="3" t="s" r="A33">
        <v>56</v>
      </c>
    </row>
    <row r="34" spans="1:3">
      <c s="4" t="s" r="A34">
        <v>57</v>
      </c>
      <c s="7" t="n" r="B34">
        <v>0</v>
      </c>
      <c s="7" t="n" r="C34">
        <v>0</v>
      </c>
    </row>
    <row r="35" spans="1:3">
      <c s="4" t="s" r="A35">
        <v>58</v>
      </c>
      <c s="5" t="n" r="B35">
        <v>327</v>
      </c>
      <c s="5" t="n" r="C35">
        <v>0</v>
      </c>
    </row>
    <row r="36" spans="1:3">
      <c s="4" t="s" r="A36">
        <v>59</v>
      </c>
      <c s="5" t="n" r="B36">
        <v>34803</v>
      </c>
      <c s="5" t="n" r="C36">
        <v>0</v>
      </c>
    </row>
    <row r="37" spans="1:3">
      <c s="4" t="s" r="A37">
        <v>60</v>
      </c>
      <c s="5" t="n" r="B37">
        <v>0</v>
      </c>
      <c s="5" t="n" r="C37">
        <v>32669</v>
      </c>
    </row>
    <row r="38" spans="1:3">
      <c s="4" t="s" r="A38">
        <v>61</v>
      </c>
      <c s="5" t="n" r="B38">
        <v>234</v>
      </c>
      <c s="5" t="n" r="C38">
        <v>0</v>
      </c>
    </row>
    <row r="39" spans="1:3">
      <c s="4" t="s" r="A39">
        <v>62</v>
      </c>
      <c s="5" t="n" r="B39">
        <v>53</v>
      </c>
      <c s="5" t="n" r="C39">
        <v>53</v>
      </c>
    </row>
    <row r="40" spans="1:3">
      <c s="4" t="s" r="A40">
        <v>63</v>
      </c>
      <c s="5" t="n" r="B40">
        <v>35417</v>
      </c>
      <c s="5" t="n" r="C40">
        <v>32722</v>
      </c>
    </row>
    <row r="41" spans="1:3">
      <c s="4" t="s" r="A41">
        <v>64</v>
      </c>
      <c s="7" t="n" r="B41">
        <v>57516</v>
      </c>
      <c s="7" t="n" r="C41">
        <v>61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191</v>
      </c>
      <c s="2" t="s" r="B1">
        <v>25</v>
      </c>
      <c s="2" t="s" r="C1">
        <v>26</v>
      </c>
    </row>
    <row r="2" spans="1:3">
      <c s="3" t="s" r="A2">
        <v>158</v>
      </c>
    </row>
    <row r="3" spans="1:3">
      <c s="4" t="s" r="A3">
        <v>192</v>
      </c>
      <c s="7" t="n" r="B3">
        <v>1430</v>
      </c>
      <c s="7" t="n" r="C3">
        <v>728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93</v>
      </c>
      <c s="2" t="s" r="B1">
        <v>78</v>
      </c>
      <c s="2" t="s" r="D1">
        <v>79</v>
      </c>
    </row>
    <row r="2" spans="1:5">
      <c s="2" t="s" r="B2">
        <v>25</v>
      </c>
      <c s="2" t="s" r="C2">
        <v>80</v>
      </c>
      <c s="2" t="s" r="D2">
        <v>25</v>
      </c>
      <c s="2" t="s" r="E2">
        <v>80</v>
      </c>
    </row>
    <row r="3" spans="1:5">
      <c s="3" t="s" r="A3">
        <v>161</v>
      </c>
    </row>
    <row r="4" spans="1:5">
      <c s="4" t="s" r="A4">
        <v>194</v>
      </c>
      <c s="5" t="n" r="B4">
        <v>3268</v>
      </c>
      <c s="5" t="n" r="C4">
        <v>3243</v>
      </c>
      <c s="5" t="n" r="D4">
        <v>3265</v>
      </c>
      <c s="5" t="n" r="E4">
        <v>3243</v>
      </c>
    </row>
    <row r="5" spans="1:5">
      <c s="4" t="s" r="A5">
        <v>195</v>
      </c>
      <c s="5" t="n" r="B5">
        <v>8</v>
      </c>
      <c s="5" t="n" r="C5">
        <v>0</v>
      </c>
      <c s="5" t="n" r="D5">
        <v>8</v>
      </c>
      <c s="5" t="n" r="E5">
        <v>0</v>
      </c>
    </row>
    <row r="6" spans="1:5">
      <c s="4" t="s" r="A6">
        <v>196</v>
      </c>
      <c s="5" t="n" r="B6">
        <v>3276</v>
      </c>
      <c s="5" t="n" r="C6">
        <v>3243</v>
      </c>
      <c s="5" t="n" r="D6">
        <v>3273</v>
      </c>
      <c s="5" t="n" r="E6">
        <v>3243</v>
      </c>
    </row>
    <row r="7" spans="1:5">
      <c s="4" t="s" r="A7">
        <v>197</v>
      </c>
      <c s="7" t="n" r="B7">
        <v>1003</v>
      </c>
      <c s="7" t="n" r="C7">
        <v>1410</v>
      </c>
      <c s="7" t="n" r="D7">
        <v>1754</v>
      </c>
      <c s="7" t="n" r="E7">
        <v>2428</v>
      </c>
    </row>
    <row r="8" spans="1:5">
      <c s="3" t="s" r="A8">
        <v>198</v>
      </c>
    </row>
    <row r="9" spans="1:5">
      <c s="4" t="s" r="A9">
        <v>199</v>
      </c>
      <c s="8" t="n" r="B9">
        <v>0.31</v>
      </c>
      <c s="8" t="n" r="C9">
        <v>0.43</v>
      </c>
      <c s="4" t="s" r="D9">
        <v>107</v>
      </c>
      <c s="4" t="s" r="E9">
        <v>108</v>
      </c>
    </row>
    <row r="10" spans="1:5">
      <c s="4" t="s" r="A10">
        <v>200</v>
      </c>
      <c s="4" t="s" r="B10">
        <v>110</v>
      </c>
      <c s="4" t="s" r="C10">
        <v>111</v>
      </c>
      <c s="4" t="s" r="D10">
        <v>107</v>
      </c>
      <c s="4" t="s" r="E10">
        <v>10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1</v>
      </c>
      <c s="2" t="s" r="B1">
        <v>78</v>
      </c>
      <c s="2" t="s" r="D1">
        <v>79</v>
      </c>
    </row>
    <row r="2" spans="1:5">
      <c s="2" t="s" r="B2">
        <v>25</v>
      </c>
      <c s="2" t="s" r="C2">
        <v>80</v>
      </c>
      <c s="2" t="s" r="D2">
        <v>25</v>
      </c>
      <c s="2" t="s" r="E2">
        <v>80</v>
      </c>
    </row>
    <row r="3" spans="1:5">
      <c s="3" t="s" r="A3">
        <v>164</v>
      </c>
    </row>
    <row r="4" spans="1:5">
      <c s="4" t="s" r="A4">
        <v>202</v>
      </c>
      <c s="7" t="n" r="B4">
        <v>65</v>
      </c>
      <c s="7" t="n" r="C4">
        <v>46</v>
      </c>
      <c s="7" t="n" r="D4">
        <v>209</v>
      </c>
      <c s="7" t="n" r="E4">
        <v>177</v>
      </c>
    </row>
    <row r="5" spans="1:5">
      <c s="4" t="s" r="A5">
        <v>203</v>
      </c>
      <c s="5" t="n" r="B5">
        <v>0</v>
      </c>
      <c s="5" t="n" r="C5">
        <v>0</v>
      </c>
      <c s="5" t="n" r="D5">
        <v>343</v>
      </c>
      <c s="5" t="n" r="E5">
        <v>349</v>
      </c>
    </row>
    <row r="6" spans="1:5">
      <c s="4" t="s" r="A6">
        <v>204</v>
      </c>
      <c s="7" t="n" r="B6">
        <v>65</v>
      </c>
      <c s="7" t="n" r="C6">
        <v>46</v>
      </c>
      <c s="7" t="n" r="D6">
        <v>552</v>
      </c>
      <c s="7" t="n" r="E6">
        <v>5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s="1" t="s" r="A1">
        <v>205</v>
      </c>
      <c s="2" t="s" r="B1">
        <v>79</v>
      </c>
    </row>
    <row r="2" spans="1:3">
      <c s="2" t="s" r="B2">
        <v>206</v>
      </c>
      <c s="2" t="s" r="C2">
        <v>207</v>
      </c>
    </row>
    <row r="3" spans="1:3">
      <c s="3" t="s" r="A3">
        <v>164</v>
      </c>
    </row>
    <row r="4" spans="1:3">
      <c s="4" t="s" r="A4">
        <v>208</v>
      </c>
      <c s="5" t="n" r="B4">
        <v>79315</v>
      </c>
      <c s="5" t="n" r="C4">
        <v>91315</v>
      </c>
    </row>
    <row r="5" spans="1:3">
      <c s="4" t="s" r="A5">
        <v>209</v>
      </c>
      <c s="5" t="n" r="B5">
        <v>-12000</v>
      </c>
    </row>
    <row r="6" spans="1:3">
      <c s="4" t="s" r="A6">
        <v>210</v>
      </c>
      <c s="8" t="n" r="B6">
        <v>21.6</v>
      </c>
      <c s="8" t="n" r="C6">
        <v>20.31</v>
      </c>
    </row>
    <row r="7" spans="1:3">
      <c s="4" t="s" r="A7">
        <v>211</v>
      </c>
      <c s="8" t="n" r="B7">
        <v>11.83</v>
      </c>
    </row>
    <row r="8" spans="1:3">
      <c s="4" t="s" r="A8">
        <v>212</v>
      </c>
      <c s="9" t="n" r="B8">
        <v>5.8</v>
      </c>
      <c s="9" t="n" r="C8">
        <v>5.6</v>
      </c>
    </row>
    <row r="9" spans="1:3">
      <c s="4" t="s" r="A9">
        <v>213</v>
      </c>
      <c s="7" t="n" r="B9">
        <v>232</v>
      </c>
      <c s="7" t="n" r="C9">
        <v>254</v>
      </c>
    </row>
    <row r="10" spans="1:3">
      <c s="4" t="s" r="A10">
        <v>214</v>
      </c>
      <c s="7" t="n" r="B10">
        <v>-22</v>
      </c>
    </row>
    <row r="11" spans="1:3">
      <c s="4" t="s" r="A11">
        <v>215</v>
      </c>
      <c s="5" t="n" r="B11">
        <v>58398</v>
      </c>
    </row>
    <row r="12" spans="1:3">
      <c s="4" t="s" r="A12">
        <v>216</v>
      </c>
      <c s="8" t="n" r="B12">
        <v>20.55</v>
      </c>
    </row>
    <row r="13" spans="1:3">
      <c s="4" t="s" r="A13">
        <v>217</v>
      </c>
      <c s="9" t="n" r="B13">
        <v>4.9</v>
      </c>
    </row>
    <row r="14" spans="1:3">
      <c s="4" t="s" r="A14">
        <v>218</v>
      </c>
      <c s="7" t="n" r="B14">
        <v>156</v>
      </c>
    </row>
    <row r="15" spans="1:3">
      <c s="4" t="s" r="A15">
        <v>219</v>
      </c>
      <c s="5" t="n" r="B15">
        <v>8807</v>
      </c>
    </row>
    <row r="16" spans="1:3">
      <c s="4" t="s" r="A16">
        <v>220</v>
      </c>
      <c s="7" t="n" r="B16">
        <v>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221</v>
      </c>
      <c s="2" t="s" r="B1">
        <v>25</v>
      </c>
      <c s="2" t="s" r="C1">
        <v>222</v>
      </c>
      <c s="2" t="s" r="D1">
        <v>223</v>
      </c>
      <c s="2" t="s" r="E1">
        <v>224</v>
      </c>
      <c s="2" t="s" r="F1">
        <v>26</v>
      </c>
    </row>
    <row r="2" spans="1:6">
      <c s="4" t="s" r="A2">
        <v>225</v>
      </c>
      <c s="5" t="n" r="B2">
        <v>3268804</v>
      </c>
      <c s="5" t="n" r="C2">
        <v>3242524</v>
      </c>
      <c s="5" t="n" r="D2">
        <v>3242424</v>
      </c>
      <c s="5" t="n" r="E2">
        <v>100</v>
      </c>
      <c s="5" t="n" r="F2">
        <v>0</v>
      </c>
    </row>
    <row r="3" spans="1:6">
      <c s="4" t="s" r="A3">
        <v>226</v>
      </c>
      <c s="5" t="n" r="B3">
        <v>699</v>
      </c>
    </row>
    <row r="4" spans="1:6">
      <c s="4" t="s" r="A4">
        <v>227</v>
      </c>
      <c s="5" t="n" r="B4">
        <v>477</v>
      </c>
    </row>
    <row r="5" spans="1:6">
      <c s="4" t="s" r="A5">
        <v>228</v>
      </c>
      <c s="5" t="n" r="B5">
        <v>566</v>
      </c>
    </row>
    <row r="6" spans="1:6">
      <c s="4" t="s" r="A6">
        <v>229</v>
      </c>
      <c s="5" t="n" r="B6">
        <v>21</v>
      </c>
    </row>
    <row r="7" spans="1:6">
      <c s="4" t="s" r="A7">
        <v>230</v>
      </c>
      <c s="5" t="n" r="B7">
        <v>9</v>
      </c>
    </row>
    <row r="8" spans="1:6">
      <c s="4" t="s" r="A8">
        <v>231</v>
      </c>
      <c s="7" t="n" r="C8">
        <v>0</v>
      </c>
    </row>
    <row r="9" spans="1:6">
      <c s="4" t="s" r="A9">
        <v>232</v>
      </c>
      <c s="5" t="n" r="C9">
        <v>0</v>
      </c>
    </row>
    <row r="10" spans="1:6">
      <c s="4" t="s" r="A10">
        <v>233</v>
      </c>
      <c s="7" t="n" r="C10">
        <v>0</v>
      </c>
    </row>
    <row r="11" spans="1:6">
      <c s="4" t="s" r="A11">
        <v>234</v>
      </c>
    </row>
    <row r="12" spans="1:6">
      <c s="4" t="s" r="A12">
        <v>235</v>
      </c>
      <c s="4" t="s" r="B12">
        <v>236</v>
      </c>
    </row>
    <row r="13" spans="1:6">
      <c s="4" t="s" r="A13">
        <v>237</v>
      </c>
    </row>
    <row r="14" spans="1:6">
      <c s="4" t="s" r="A14">
        <v>235</v>
      </c>
      <c s="4" t="s" r="B14">
        <v>2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239</v>
      </c>
      <c s="2" t="s" r="B1">
        <v>78</v>
      </c>
      <c s="2" t="s" r="D1">
        <v>79</v>
      </c>
    </row>
    <row r="2" spans="1:5">
      <c s="2" t="s" r="B2">
        <v>25</v>
      </c>
      <c s="2" t="s" r="C2">
        <v>80</v>
      </c>
      <c s="2" t="s" r="D2">
        <v>25</v>
      </c>
      <c s="2" t="s" r="E2">
        <v>80</v>
      </c>
    </row>
    <row r="3" spans="1:5">
      <c s="3" t="s" r="A3">
        <v>155</v>
      </c>
    </row>
    <row r="4" spans="1:5">
      <c s="4" t="s" r="A4">
        <v>240</v>
      </c>
      <c s="7" t="n" r="B4">
        <v>924</v>
      </c>
      <c s="7" t="n" r="C4">
        <v>525</v>
      </c>
      <c s="7" t="n" r="D4">
        <v>2361</v>
      </c>
      <c s="7" t="n" r="E4">
        <v>20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241</v>
      </c>
      <c s="2" t="s" r="B1">
        <v>25</v>
      </c>
      <c s="2" t="s" r="C1">
        <v>222</v>
      </c>
    </row>
    <row r="2" spans="1:3">
      <c s="3" t="s" r="A2">
        <v>158</v>
      </c>
    </row>
    <row r="3" spans="1:3">
      <c s="4" t="s" r="A3">
        <v>242</v>
      </c>
      <c s="7" t="n" r="B3">
        <v>25000</v>
      </c>
      <c s="7" t="n" r="C3">
        <v>25000</v>
      </c>
    </row>
    <row r="4" spans="1:3">
      <c s="4" t="s" r="A4">
        <v>243</v>
      </c>
      <c s="5" t="n" r="B4">
        <v>1430</v>
      </c>
      <c s="7" t="n" r="C4">
        <v>5100</v>
      </c>
    </row>
    <row r="5" spans="1:3">
      <c s="4" t="s" r="A5">
        <v>244</v>
      </c>
      <c s="5" t="n" r="B5">
        <v>2745</v>
      </c>
    </row>
    <row r="6" spans="1:3">
      <c s="4" t="s" r="A6">
        <v>245</v>
      </c>
      <c s="7" t="n" r="B6">
        <v>208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t="s" r="A1">
        <v>246</v>
      </c>
      <c s="2" t="s" r="B1">
        <v>78</v>
      </c>
      <c s="2" t="s" r="D1">
        <v>79</v>
      </c>
    </row>
    <row r="2" spans="1:9">
      <c s="2" t="s" r="B2">
        <v>25</v>
      </c>
      <c s="2" t="s" r="C2">
        <v>80</v>
      </c>
      <c s="2" t="s" r="D2">
        <v>25</v>
      </c>
      <c s="2" t="s" r="E2">
        <v>80</v>
      </c>
      <c s="2" t="s" r="F2">
        <v>222</v>
      </c>
      <c s="2" t="s" r="G2">
        <v>223</v>
      </c>
      <c s="2" t="s" r="H2">
        <v>224</v>
      </c>
      <c s="2" t="s" r="I2">
        <v>26</v>
      </c>
    </row>
    <row r="3" spans="1:9">
      <c s="3" t="s" r="A3">
        <v>161</v>
      </c>
    </row>
    <row r="4" spans="1:9">
      <c s="4" t="s" r="A4">
        <v>247</v>
      </c>
      <c s="5" t="n" r="B4">
        <v>3268804</v>
      </c>
      <c s="5" t="n" r="D4">
        <v>3268804</v>
      </c>
      <c s="5" t="n" r="F4">
        <v>3242524</v>
      </c>
      <c s="5" t="n" r="G4">
        <v>3242424</v>
      </c>
      <c s="5" t="n" r="H4">
        <v>100</v>
      </c>
      <c s="5" t="n" r="I4">
        <v>0</v>
      </c>
    </row>
    <row r="5" spans="1:9">
      <c s="4" t="s" r="A5">
        <v>248</v>
      </c>
      <c s="5" t="n" r="B5">
        <v>19218</v>
      </c>
      <c s="5" t="n" r="C5">
        <v>0</v>
      </c>
      <c s="5" t="n" r="D5">
        <v>19218</v>
      </c>
      <c s="5" t="n" r="E5">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9"/>
    <col customWidth="1" max="3" min="3" width="14"/>
  </cols>
  <sheetData>
    <row r="1" spans="1:3">
      <c s="1" t="s" r="A1">
        <v>249</v>
      </c>
      <c s="2" t="s" r="B1">
        <v>79</v>
      </c>
    </row>
    <row r="2" spans="1:3">
      <c s="2" t="s" r="B2">
        <v>206</v>
      </c>
      <c s="2" t="s" r="C2">
        <v>222</v>
      </c>
    </row>
    <row r="3" spans="1:3">
      <c s="3" t="s" r="A3">
        <v>164</v>
      </c>
    </row>
    <row r="4" spans="1:3">
      <c s="4" t="s" r="A4">
        <v>250</v>
      </c>
      <c s="4" t="s" r="C4">
        <v>251</v>
      </c>
    </row>
    <row r="5" spans="1:3">
      <c s="4" t="s" r="A5">
        <v>252</v>
      </c>
      <c s="4" t="s" r="C5">
        <v>253</v>
      </c>
    </row>
    <row r="6" spans="1:3">
      <c s="4" t="s" r="A6">
        <v>254</v>
      </c>
      <c s="5" t="n" r="B6">
        <v>194405</v>
      </c>
    </row>
    <row r="7" spans="1:3">
      <c s="4" t="s" r="A7">
        <v>255</v>
      </c>
      <c s="7" t="n" r="B7">
        <v>269</v>
      </c>
    </row>
    <row r="8" spans="1:3">
      <c s="4" t="s" r="A8">
        <v>256</v>
      </c>
      <c s="7" t="n" r="B8">
        <v>319</v>
      </c>
    </row>
    <row r="9" spans="1:3">
      <c s="4" t="s" r="A9">
        <v>257</v>
      </c>
      <c s="8" t="n" r="B9">
        <v>24.65</v>
      </c>
    </row>
    <row r="10" spans="1:3">
      <c s="4" t="s" r="A10">
        <v>258</v>
      </c>
      <c s="7" t="n" r="B10">
        <v>61</v>
      </c>
    </row>
    <row r="11" spans="1:3">
      <c s="4" t="s" r="A11">
        <v>259</v>
      </c>
      <c s="7" t="n" r="B11">
        <v>190</v>
      </c>
    </row>
    <row r="12" spans="1:3">
      <c s="4" t="s" r="A12">
        <v>260</v>
      </c>
      <c s="9" t="n" r="B12">
        <v>3.5</v>
      </c>
    </row>
    <row r="13" spans="1:3">
      <c s="4" t="s" r="A13">
        <v>261</v>
      </c>
      <c s="7" t="n" r="B13">
        <v>1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s="1" t="s" r="A1">
        <v>262</v>
      </c>
      <c s="2" t="s" r="B1">
        <v>263</v>
      </c>
    </row>
    <row r="2" spans="1:2">
      <c s="3" t="s" r="A2">
        <v>167</v>
      </c>
    </row>
    <row r="3" spans="1:2">
      <c s="4" t="s" r="A3">
        <v>264</v>
      </c>
      <c s="7" t="n" r="B3">
        <v>0</v>
      </c>
    </row>
    <row r="4" spans="1:2">
      <c s="4" t="s" r="A4">
        <v>265</v>
      </c>
      <c s="5" t="n" r="B4">
        <v>0</v>
      </c>
    </row>
    <row r="5" spans="1:2">
      <c s="4" t="s" r="A5">
        <v>266</v>
      </c>
      <c s="5" t="n" r="B5">
        <v>0</v>
      </c>
    </row>
    <row r="6" spans="1:2">
      <c s="4" t="s" r="A6">
        <v>267</v>
      </c>
      <c s="7" t="n" r="B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5</v>
      </c>
      <c s="2" t="s" r="B1">
        <v>25</v>
      </c>
      <c s="2" t="s" r="C1">
        <v>26</v>
      </c>
    </row>
    <row r="2" spans="1:3">
      <c s="3" t="s" r="A2">
        <v>66</v>
      </c>
    </row>
    <row r="3" spans="1:3">
      <c s="4" t="s" r="A3">
        <v>67</v>
      </c>
      <c s="7" t="n" r="B3">
        <v>144</v>
      </c>
      <c s="7" t="n" r="C3">
        <v>155</v>
      </c>
    </row>
    <row r="4" spans="1:3">
      <c s="4" t="s" r="A4">
        <v>68</v>
      </c>
      <c s="4" t="s" r="B4">
        <v>69</v>
      </c>
      <c s="7" t="n" r="C4">
        <v>0</v>
      </c>
    </row>
    <row r="5" spans="1:3">
      <c s="4" t="s" r="A5">
        <v>70</v>
      </c>
      <c s="5" t="n" r="B5">
        <v>5000000</v>
      </c>
      <c s="5" t="n" r="C5">
        <v>0</v>
      </c>
    </row>
    <row r="6" spans="1:3">
      <c s="4" t="s" r="A6">
        <v>71</v>
      </c>
      <c s="5" t="n" r="B6">
        <v>250000</v>
      </c>
      <c s="5" t="n" r="C6">
        <v>0</v>
      </c>
    </row>
    <row r="7" spans="1:3">
      <c s="4" t="s" r="A7">
        <v>72</v>
      </c>
      <c s="5" t="n" r="B7">
        <v>0</v>
      </c>
      <c s="5" t="n" r="C7">
        <v>0</v>
      </c>
    </row>
    <row r="8" spans="1:3">
      <c s="4" t="s" r="A8">
        <v>73</v>
      </c>
      <c s="4" t="s" r="B8">
        <v>74</v>
      </c>
      <c s="7" t="n" r="C8">
        <v>0</v>
      </c>
    </row>
    <row r="9" spans="1:3">
      <c s="4" t="s" r="A9">
        <v>75</v>
      </c>
      <c s="5" t="n" r="B9">
        <v>25000000</v>
      </c>
      <c s="5" t="n" r="C9">
        <v>0</v>
      </c>
    </row>
    <row r="10" spans="1:3">
      <c s="4" t="s" r="A10">
        <v>76</v>
      </c>
      <c s="5" t="n" r="B10">
        <v>3268804</v>
      </c>
      <c s="5" t="n"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t="s" r="A1">
        <v>268</v>
      </c>
      <c s="2" t="s" r="B1">
        <v>79</v>
      </c>
    </row>
    <row r="2" spans="1:3">
      <c s="2" t="s" r="B2">
        <v>25</v>
      </c>
      <c s="2" t="s" r="C2">
        <v>26</v>
      </c>
    </row>
    <row r="3" spans="1:3">
      <c s="4" t="s" r="A3">
        <v>269</v>
      </c>
    </row>
    <row r="4" spans="1:3">
      <c s="4" t="s" r="A4">
        <v>270</v>
      </c>
      <c s="4" t="s" r="B4">
        <v>271</v>
      </c>
    </row>
    <row r="5" spans="1:3">
      <c s="4" t="s" r="A5">
        <v>272</v>
      </c>
      <c s="7" t="n" r="B5">
        <v>4274</v>
      </c>
      <c s="7" t="n" r="C5">
        <v>4075</v>
      </c>
    </row>
    <row r="6" spans="1:3">
      <c s="4" t="s" r="A6">
        <v>273</v>
      </c>
    </row>
    <row r="7" spans="1:3">
      <c s="4" t="s" r="A7">
        <v>270</v>
      </c>
      <c s="4" t="s" r="B7">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1"/>
    <col customWidth="1" max="5" min="5" width="23"/>
    <col customWidth="1" max="6" min="6" width="4"/>
    <col customWidth="1" max="7" min="7" width="21"/>
    <col customWidth="1" max="8" min="8" width="21"/>
  </cols>
  <sheetData>
    <row r="1" spans="1:8">
      <c s="1" t="s" r="A1">
        <v>275</v>
      </c>
      <c s="2" t="s" r="B1">
        <v>78</v>
      </c>
      <c s="2" t="s" r="E1">
        <v>79</v>
      </c>
    </row>
    <row r="2" spans="1:8">
      <c s="2" t="s" r="B2">
        <v>276</v>
      </c>
      <c s="2" t="s" r="C2">
        <v>277</v>
      </c>
      <c s="2" t="s" r="D2">
        <v>278</v>
      </c>
      <c s="2" t="s" r="E2">
        <v>276</v>
      </c>
      <c s="2" t="s" r="G2">
        <v>278</v>
      </c>
      <c s="2" t="s" r="H2">
        <v>279</v>
      </c>
    </row>
    <row r="3" spans="1:8">
      <c s="4" t="s" r="A3">
        <v>95</v>
      </c>
      <c s="7" t="n" r="B3">
        <v>0</v>
      </c>
      <c s="7" t="n" r="C3">
        <v>2074</v>
      </c>
      <c s="7" t="n" r="D3">
        <v>0</v>
      </c>
      <c s="7" t="n" r="E3">
        <v>2074</v>
      </c>
      <c s="4" t="s" r="F3">
        <v>96</v>
      </c>
      <c s="7" t="n" r="G3">
        <v>0</v>
      </c>
    </row>
    <row r="4" spans="1:8">
      <c s="4" t="s" r="A4">
        <v>280</v>
      </c>
      <c s="7" t="n" r="C4">
        <v>1265</v>
      </c>
      <c s="7" t="n" r="E4">
        <v>1265</v>
      </c>
    </row>
    <row r="5" spans="1:8">
      <c s="4" t="s" r="A5">
        <v>281</v>
      </c>
    </row>
    <row r="6" spans="1:8">
      <c s="4" t="s" r="A6">
        <v>282</v>
      </c>
      <c s="7" t="n" r="H6">
        <v>10023</v>
      </c>
    </row>
    <row r="7" spans="1:8">
      <c s="4" t="s" r="A7">
        <v>283</v>
      </c>
      <c s="9" t="n" r="B7">
        <v>2.3</v>
      </c>
      <c s="9" t="n" r="E7">
        <v>2.3</v>
      </c>
    </row>
    <row r="8" spans="1:8">
      <c s="4" t="s" r="A8">
        <v>284</v>
      </c>
      <c s="7" t="n" r="B8">
        <v>1389</v>
      </c>
      <c s="7" t="n" r="E8">
        <v>1389</v>
      </c>
    </row>
    <row r="9" spans="1:8">
      <c s="4" t="s" r="A9">
        <v>39</v>
      </c>
      <c s="7" t="n" r="H9">
        <v>2344</v>
      </c>
    </row>
    <row r="10" spans="1:8">
      <c t="n" r="A10"/>
    </row>
    <row r="11" spans="1:8">
      <c s="4" t="s" r="A11">
        <v>96</v>
      </c>
      <c s="4" t="s" r="B11">
        <v>115</v>
      </c>
    </row>
  </sheetData>
  <mergeCells count="6">
    <mergeCell ref="A1:A2"/>
    <mergeCell ref="B1:D1"/>
    <mergeCell ref="E1:G1"/>
    <mergeCell ref="E2:F2"/>
    <mergeCell ref="A10:H10"/>
    <mergeCell ref="B11:H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s>
  <sheetData>
    <row r="1" spans="1:7">
      <c s="1" t="s" r="A1">
        <v>285</v>
      </c>
      <c s="2" t="s" r="B1">
        <v>78</v>
      </c>
      <c s="2" t="s" r="E1">
        <v>79</v>
      </c>
    </row>
    <row r="2" spans="1:7">
      <c s="2" t="s" r="B2">
        <v>25</v>
      </c>
      <c s="2" t="s" r="C2">
        <v>286</v>
      </c>
      <c s="2" t="s" r="D2">
        <v>80</v>
      </c>
      <c s="2" t="s" r="E2">
        <v>25</v>
      </c>
      <c s="2" t="s" r="F2">
        <v>96</v>
      </c>
      <c s="2" t="s" r="G2">
        <v>80</v>
      </c>
    </row>
    <row r="3" spans="1:7">
      <c s="3" t="s" r="A3">
        <v>179</v>
      </c>
      <c t="n" r="E3"/>
    </row>
    <row r="4" spans="1:7">
      <c s="4" t="s" r="A4">
        <v>95</v>
      </c>
      <c s="7" t="n" r="B4">
        <v>0</v>
      </c>
      <c s="7" t="n" r="C4">
        <v>2074</v>
      </c>
      <c s="7" t="n" r="D4">
        <v>0</v>
      </c>
      <c s="7" t="n" r="E4">
        <v>2074</v>
      </c>
      <c s="7" t="n" r="G4">
        <v>0</v>
      </c>
    </row>
    <row r="5" spans="1:7">
      <c t="n" r="A5"/>
    </row>
    <row r="6" spans="1:7">
      <c s="4" t="s" r="A6">
        <v>96</v>
      </c>
      <c s="4" t="s" r="B6">
        <v>115</v>
      </c>
    </row>
  </sheetData>
  <mergeCells count="7">
    <mergeCell ref="A1:A2"/>
    <mergeCell ref="B1:D1"/>
    <mergeCell ref="E1:G1"/>
    <mergeCell ref="E3:F3"/>
    <mergeCell ref="E4:F4"/>
    <mergeCell ref="A5:G5"/>
    <mergeCell ref="B6:G6"/>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5"/>
    <col customWidth="1" max="5" min="5" width="4"/>
    <col customWidth="1" max="6" min="6" width="14"/>
  </cols>
  <sheetData>
    <row r="1" spans="1:6">
      <c s="1" t="s" r="A1">
        <v>77</v>
      </c>
      <c s="2" t="s" r="B1">
        <v>78</v>
      </c>
      <c s="2" t="s" r="D1">
        <v>79</v>
      </c>
    </row>
    <row r="2" spans="1:6">
      <c s="2" t="s" r="B2">
        <v>25</v>
      </c>
      <c s="2" t="s" r="C2">
        <v>80</v>
      </c>
      <c s="2" t="s" r="D2">
        <v>25</v>
      </c>
      <c s="2" t="s" r="F2">
        <v>80</v>
      </c>
    </row>
    <row r="3" spans="1:6">
      <c s="3" t="s" r="A3">
        <v>81</v>
      </c>
    </row>
    <row r="4" spans="1:6">
      <c s="4" t="s" r="A4">
        <v>82</v>
      </c>
      <c s="7" t="n" r="B4">
        <v>28609</v>
      </c>
      <c s="7" t="n" r="C4">
        <v>28124</v>
      </c>
      <c s="7" t="n" r="D4">
        <v>82994</v>
      </c>
      <c s="7" t="n" r="F4">
        <v>81414</v>
      </c>
    </row>
    <row r="5" spans="1:6">
      <c s="4" t="s" r="A5">
        <v>83</v>
      </c>
      <c s="5" t="n" r="B5">
        <v>2490</v>
      </c>
      <c s="5" t="n" r="C5">
        <v>5445</v>
      </c>
      <c s="5" t="n" r="D5">
        <v>9559</v>
      </c>
      <c s="5" t="n" r="F5">
        <v>15646</v>
      </c>
    </row>
    <row r="6" spans="1:6">
      <c s="4" t="s" r="A6">
        <v>84</v>
      </c>
      <c s="5" t="n" r="B6">
        <v>31099</v>
      </c>
      <c s="5" t="n" r="C6">
        <v>33569</v>
      </c>
      <c s="5" t="n" r="D6">
        <v>92553</v>
      </c>
      <c s="5" t="n" r="F6">
        <v>97060</v>
      </c>
    </row>
    <row r="7" spans="1:6">
      <c s="3" t="s" r="A7">
        <v>85</v>
      </c>
    </row>
    <row r="8" spans="1:6">
      <c s="4" t="s" r="A8">
        <v>86</v>
      </c>
      <c s="5" t="n" r="B8">
        <v>12552</v>
      </c>
      <c s="5" t="n" r="C8">
        <v>12290</v>
      </c>
      <c s="5" t="n" r="D8">
        <v>36308</v>
      </c>
      <c s="5" t="n" r="F8">
        <v>35702</v>
      </c>
    </row>
    <row r="9" spans="1:6">
      <c s="4" t="s" r="A9">
        <v>87</v>
      </c>
      <c s="5" t="n" r="B9">
        <v>5095</v>
      </c>
      <c s="5" t="n" r="C9">
        <v>7535</v>
      </c>
      <c s="5" t="n" r="D9">
        <v>15961</v>
      </c>
      <c s="5" t="n" r="F9">
        <v>22465</v>
      </c>
    </row>
    <row r="10" spans="1:6">
      <c s="4" t="s" r="A10">
        <v>88</v>
      </c>
      <c s="5" t="n" r="B10">
        <v>2019</v>
      </c>
      <c s="5" t="n" r="C10">
        <v>1929</v>
      </c>
      <c s="5" t="n" r="D10">
        <v>5739</v>
      </c>
      <c s="5" t="n" r="F10">
        <v>5806</v>
      </c>
    </row>
    <row r="11" spans="1:6">
      <c s="4" t="s" r="A11">
        <v>89</v>
      </c>
      <c s="5" t="n" r="B11">
        <v>1090</v>
      </c>
      <c s="5" t="n" r="C11">
        <v>1316</v>
      </c>
      <c s="5" t="n" r="D11">
        <v>3215</v>
      </c>
      <c s="5" t="n" r="F11">
        <v>4042</v>
      </c>
    </row>
    <row r="12" spans="1:6">
      <c s="4" t="s" r="A12">
        <v>90</v>
      </c>
      <c s="5" t="n" r="B12">
        <v>2681</v>
      </c>
      <c s="5" t="n" r="C12">
        <v>2709</v>
      </c>
      <c s="5" t="n" r="D12">
        <v>8298</v>
      </c>
      <c s="5" t="n" r="F12">
        <v>7747</v>
      </c>
    </row>
    <row r="13" spans="1:6">
      <c s="4" t="s" r="A13">
        <v>91</v>
      </c>
      <c s="5" t="n" r="B13">
        <v>2098</v>
      </c>
      <c s="5" t="n" r="C13">
        <v>2068</v>
      </c>
      <c s="5" t="n" r="D13">
        <v>6330</v>
      </c>
      <c s="5" t="n" r="F13">
        <v>6099</v>
      </c>
    </row>
    <row r="14" spans="1:6">
      <c s="4" t="s" r="A14">
        <v>92</v>
      </c>
      <c s="5" t="n" r="B14">
        <v>987</v>
      </c>
      <c s="5" t="n" r="C14">
        <v>973</v>
      </c>
      <c s="5" t="n" r="D14">
        <v>2882</v>
      </c>
      <c s="5" t="n" r="F14">
        <v>2750</v>
      </c>
    </row>
    <row r="15" spans="1:6">
      <c s="4" t="s" r="A15">
        <v>93</v>
      </c>
      <c s="5" t="n" r="B15">
        <v>2143</v>
      </c>
      <c s="5" t="n" r="C15">
        <v>2095</v>
      </c>
      <c s="5" t="n" r="D15">
        <v>6779</v>
      </c>
      <c s="5" t="n" r="F15">
        <v>6614</v>
      </c>
    </row>
    <row r="16" spans="1:6">
      <c s="4" t="s" r="A16">
        <v>94</v>
      </c>
      <c s="5" t="n" r="B16">
        <v>782</v>
      </c>
      <c s="5" t="n" r="C16">
        <v>528</v>
      </c>
      <c s="5" t="n" r="D16">
        <v>2833</v>
      </c>
      <c s="5" t="n" r="F16">
        <v>2072</v>
      </c>
    </row>
    <row r="17" spans="1:6">
      <c s="4" t="s" r="A17">
        <v>95</v>
      </c>
      <c s="5" t="n" r="B17">
        <v>0</v>
      </c>
      <c s="5" t="n" r="C17">
        <v>0</v>
      </c>
      <c s="5" t="n" r="D17">
        <v>2074</v>
      </c>
      <c s="4" t="s" r="E17">
        <v>96</v>
      </c>
      <c s="5" t="n" r="F17">
        <v>0</v>
      </c>
    </row>
    <row r="18" spans="1:6">
      <c s="4" t="s" r="A18">
        <v>97</v>
      </c>
      <c s="5" t="n" r="B18">
        <v>-21</v>
      </c>
      <c s="5" t="n" r="C18">
        <v>-213</v>
      </c>
      <c s="5" t="n" r="D18">
        <v>-819</v>
      </c>
      <c s="5" t="n" r="F18">
        <v>-304</v>
      </c>
    </row>
    <row r="19" spans="1:6">
      <c s="4" t="s" r="A19">
        <v>98</v>
      </c>
      <c s="5" t="n" r="B19">
        <v>29426</v>
      </c>
      <c s="5" t="n" r="C19">
        <v>31230</v>
      </c>
      <c s="5" t="n" r="D19">
        <v>89600</v>
      </c>
      <c s="5" t="n" r="F19">
        <v>92993</v>
      </c>
    </row>
    <row r="20" spans="1:6">
      <c s="4" t="s" r="A20">
        <v>99</v>
      </c>
      <c s="5" t="n" r="B20">
        <v>1673</v>
      </c>
      <c s="5" t="n" r="C20">
        <v>2339</v>
      </c>
      <c s="5" t="n" r="D20">
        <v>2953</v>
      </c>
      <c s="5" t="n" r="F20">
        <v>4067</v>
      </c>
    </row>
    <row r="21" spans="1:6">
      <c s="4" t="s" r="A21">
        <v>100</v>
      </c>
      <c s="5" t="n" r="B21">
        <v>-29</v>
      </c>
      <c s="5" t="n" r="C21">
        <v>-28</v>
      </c>
      <c s="5" t="n" r="D21">
        <v>-78</v>
      </c>
      <c s="5" t="n" r="F21">
        <v>-86</v>
      </c>
    </row>
    <row r="22" spans="1:6">
      <c s="4" t="s" r="A22">
        <v>101</v>
      </c>
      <c s="5" t="n" r="B22">
        <v>1644</v>
      </c>
      <c s="5" t="n" r="C22">
        <v>2311</v>
      </c>
      <c s="5" t="n" r="D22">
        <v>2875</v>
      </c>
      <c s="5" t="n" r="F22">
        <v>3981</v>
      </c>
    </row>
    <row r="23" spans="1:6">
      <c s="4" t="s" r="A23">
        <v>102</v>
      </c>
      <c s="5" t="n" r="B23">
        <v>641</v>
      </c>
      <c s="5" t="n" r="C23">
        <v>901</v>
      </c>
      <c s="5" t="n" r="D23">
        <v>1121</v>
      </c>
      <c s="5" t="n" r="F23">
        <v>1553</v>
      </c>
    </row>
    <row r="24" spans="1:6">
      <c s="4" t="s" r="A24">
        <v>103</v>
      </c>
      <c s="5" t="n" r="B24">
        <v>1003</v>
      </c>
      <c s="5" t="n" r="C24">
        <v>1410</v>
      </c>
      <c s="5" t="n" r="D24">
        <v>1754</v>
      </c>
      <c s="5" t="n" r="F24">
        <v>2428</v>
      </c>
    </row>
    <row r="25" spans="1:6">
      <c s="4" t="s" r="A25">
        <v>104</v>
      </c>
      <c s="7" t="n" r="B25">
        <v>1003</v>
      </c>
      <c s="7" t="n" r="C25">
        <v>1410</v>
      </c>
      <c s="7" t="n" r="D25">
        <v>1754</v>
      </c>
      <c s="7" t="n" r="F25">
        <v>2428</v>
      </c>
    </row>
    <row r="26" spans="1:6">
      <c s="3" t="s" r="A26">
        <v>105</v>
      </c>
    </row>
    <row r="27" spans="1:6">
      <c s="4" t="s" r="A27">
        <v>106</v>
      </c>
      <c s="8" t="n" r="B27">
        <v>0.31</v>
      </c>
      <c s="8" t="n" r="C27">
        <v>0.43</v>
      </c>
      <c s="4" t="s" r="D27">
        <v>107</v>
      </c>
      <c s="4" t="s" r="F27">
        <v>108</v>
      </c>
    </row>
    <row r="28" spans="1:6">
      <c s="4" t="s" r="A28">
        <v>109</v>
      </c>
      <c s="4" t="s" r="B28">
        <v>110</v>
      </c>
      <c s="4" t="s" r="C28">
        <v>111</v>
      </c>
      <c s="4" t="s" r="D28">
        <v>107</v>
      </c>
      <c s="4" t="s" r="F28">
        <v>108</v>
      </c>
    </row>
    <row r="29" spans="1:6">
      <c s="3" t="s" r="A29">
        <v>112</v>
      </c>
    </row>
    <row r="30" spans="1:6">
      <c s="4" t="s" r="A30">
        <v>113</v>
      </c>
      <c s="5" t="n" r="B30">
        <v>3268</v>
      </c>
      <c s="5" t="n" r="C30">
        <v>3243</v>
      </c>
      <c s="5" t="n" r="D30">
        <v>3265</v>
      </c>
      <c s="5" t="n" r="F30">
        <v>3243</v>
      </c>
    </row>
    <row r="31" spans="1:6">
      <c s="4" t="s" r="A31">
        <v>114</v>
      </c>
      <c s="5" t="n" r="B31">
        <v>3276</v>
      </c>
      <c s="5" t="n" r="C31">
        <v>3243</v>
      </c>
      <c s="5" t="n" r="D31">
        <v>3273</v>
      </c>
      <c s="5" t="n" r="F31">
        <v>3243</v>
      </c>
    </row>
    <row r="32" spans="1:6">
      <c t="n" r="A32"/>
    </row>
    <row r="33" spans="1:6">
      <c s="4" t="s" r="A33">
        <v>96</v>
      </c>
      <c s="4" t="s" r="B33">
        <v>115</v>
      </c>
    </row>
  </sheetData>
  <mergeCells count="6">
    <mergeCell ref="A1:A2"/>
    <mergeCell ref="B1:C1"/>
    <mergeCell ref="D1:F1"/>
    <mergeCell ref="D2:E2"/>
    <mergeCell ref="A32:F32"/>
    <mergeCell ref="B33:F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t="s" r="A1">
        <v>116</v>
      </c>
      <c s="2" t="s" r="B1">
        <v>79</v>
      </c>
    </row>
    <row r="2" spans="1:5">
      <c s="2" t="s" r="B2">
        <v>25</v>
      </c>
      <c s="2" t="s" r="D2">
        <v>80</v>
      </c>
    </row>
    <row r="3" spans="1:5">
      <c s="3" t="s" r="A3">
        <v>117</v>
      </c>
    </row>
    <row r="4" spans="1:5">
      <c s="4" t="s" r="A4">
        <v>103</v>
      </c>
      <c s="7" t="n" r="B4">
        <v>1754</v>
      </c>
      <c s="7" t="n" r="D4">
        <v>2428</v>
      </c>
    </row>
    <row r="5" spans="1:5">
      <c s="3" t="s" r="A5">
        <v>118</v>
      </c>
    </row>
    <row r="6" spans="1:5">
      <c s="4" t="s" r="A6">
        <v>119</v>
      </c>
      <c s="5" t="n" r="B6">
        <v>7103</v>
      </c>
      <c s="5" t="n" r="D6">
        <v>6910</v>
      </c>
    </row>
    <row r="7" spans="1:5">
      <c s="4" t="s" r="A7">
        <v>95</v>
      </c>
      <c s="5" t="n" r="B7">
        <v>2074</v>
      </c>
      <c s="4" t="s" r="C7">
        <v>96</v>
      </c>
      <c s="5" t="n" r="D7">
        <v>0</v>
      </c>
    </row>
    <row r="8" spans="1:5">
      <c s="4" t="s" r="A8">
        <v>47</v>
      </c>
      <c s="5" t="n" r="B8">
        <v>-1004</v>
      </c>
      <c s="5" t="n" r="D8">
        <v>-338</v>
      </c>
    </row>
    <row r="9" spans="1:5">
      <c s="4" t="s" r="A9">
        <v>120</v>
      </c>
      <c s="5" t="n" r="B9">
        <v>-838</v>
      </c>
      <c s="5" t="n" r="D9">
        <v>-304</v>
      </c>
    </row>
    <row r="10" spans="1:5">
      <c s="4" t="s" r="A10">
        <v>121</v>
      </c>
      <c s="5" t="n" r="B10">
        <v>552</v>
      </c>
      <c s="5" t="n" r="D10">
        <v>526</v>
      </c>
    </row>
    <row r="11" spans="1:5">
      <c s="3" t="s" r="A11">
        <v>122</v>
      </c>
    </row>
    <row r="12" spans="1:5">
      <c s="4" t="s" r="A12">
        <v>123</v>
      </c>
      <c s="5" t="n" r="B12">
        <v>-653</v>
      </c>
      <c s="5" t="n" r="D12">
        <v>-1392</v>
      </c>
    </row>
    <row r="13" spans="1:5">
      <c s="4" t="s" r="A13">
        <v>30</v>
      </c>
      <c s="5" t="n" r="B13">
        <v>-25</v>
      </c>
      <c s="5" t="n" r="D13">
        <v>-22</v>
      </c>
    </row>
    <row r="14" spans="1:5">
      <c s="4" t="s" r="A14">
        <v>124</v>
      </c>
      <c s="5" t="n" r="B14">
        <v>869</v>
      </c>
      <c s="5" t="n" r="D14">
        <v>1031</v>
      </c>
    </row>
    <row r="15" spans="1:5">
      <c s="4" t="s" r="A15">
        <v>125</v>
      </c>
      <c s="5" t="n" r="B15">
        <v>-54</v>
      </c>
      <c s="5" t="n" r="D15">
        <v>-5</v>
      </c>
    </row>
    <row r="16" spans="1:5">
      <c s="4" t="s" r="A16">
        <v>126</v>
      </c>
      <c s="5" t="n" r="B16">
        <v>1195</v>
      </c>
      <c s="5" t="n" r="D16">
        <v>-585</v>
      </c>
      <c s="4" t="s" r="E16">
        <v>127</v>
      </c>
    </row>
    <row r="17" spans="1:5">
      <c s="4" t="s" r="A17">
        <v>128</v>
      </c>
      <c s="5" t="n" r="B17">
        <v>77</v>
      </c>
      <c s="5" t="n" r="D17">
        <v>-173</v>
      </c>
    </row>
    <row r="18" spans="1:5">
      <c s="4" t="s" r="A18">
        <v>129</v>
      </c>
      <c s="5" t="n" r="B18">
        <v>-120</v>
      </c>
      <c s="5" t="n" r="D18">
        <v>-123</v>
      </c>
    </row>
    <row r="19" spans="1:5">
      <c s="4" t="s" r="A19">
        <v>130</v>
      </c>
      <c s="5" t="n" r="B19">
        <v>10930</v>
      </c>
      <c s="5" t="n" r="D19">
        <v>7953</v>
      </c>
    </row>
    <row r="20" spans="1:5">
      <c s="3" t="s" r="A20">
        <v>131</v>
      </c>
    </row>
    <row r="21" spans="1:5">
      <c s="4" t="s" r="A21">
        <v>132</v>
      </c>
      <c s="5" t="n" r="B21">
        <v>-5929</v>
      </c>
      <c s="5" t="n" r="D21">
        <v>-8476</v>
      </c>
    </row>
    <row r="22" spans="1:5">
      <c s="4" t="s" r="A22">
        <v>133</v>
      </c>
      <c s="5" t="n" r="B22">
        <v>0</v>
      </c>
      <c s="5" t="n" r="D22">
        <v>-10023</v>
      </c>
    </row>
    <row r="23" spans="1:5">
      <c s="4" t="s" r="A23">
        <v>134</v>
      </c>
      <c s="5" t="n" r="B23">
        <v>1071</v>
      </c>
      <c s="5" t="n" r="D23">
        <v>944</v>
      </c>
    </row>
    <row r="24" spans="1:5">
      <c s="4" t="s" r="A24">
        <v>135</v>
      </c>
      <c s="5" t="n" r="B24">
        <v>-4858</v>
      </c>
      <c s="5" t="n" r="D24">
        <v>-17555</v>
      </c>
    </row>
    <row r="25" spans="1:5">
      <c s="3" t="s" r="A25">
        <v>136</v>
      </c>
    </row>
    <row r="26" spans="1:5">
      <c s="4" t="s" r="A26">
        <v>137</v>
      </c>
      <c s="5" t="n" r="B26">
        <v>-609</v>
      </c>
      <c s="5" t="n" r="D26">
        <v>0</v>
      </c>
    </row>
    <row r="27" spans="1:5">
      <c s="4" t="s" r="A27">
        <v>138</v>
      </c>
      <c s="5" t="n" r="B27">
        <v>33646</v>
      </c>
      <c s="5" t="n" r="D27">
        <v>23528</v>
      </c>
    </row>
    <row r="28" spans="1:5">
      <c s="4" t="s" r="A28">
        <v>139</v>
      </c>
      <c s="5" t="n" r="B28">
        <v>-39498</v>
      </c>
      <c s="5" t="n" r="D28">
        <v>-13300</v>
      </c>
    </row>
    <row r="29" spans="1:5">
      <c s="4" t="s" r="A29">
        <v>140</v>
      </c>
      <c s="5" t="n" r="B29">
        <v>349</v>
      </c>
      <c s="5" t="n" r="D29">
        <v>0</v>
      </c>
    </row>
    <row r="30" spans="1:5">
      <c s="4" t="s" r="A30">
        <v>141</v>
      </c>
      <c s="5" t="n" r="B30">
        <v>141</v>
      </c>
      <c s="5" t="n" r="D30">
        <v>0</v>
      </c>
    </row>
    <row r="31" spans="1:5">
      <c s="4" t="s" r="A31">
        <v>142</v>
      </c>
      <c s="5" t="n" r="B31">
        <v>-101</v>
      </c>
      <c s="5" t="n" r="D31">
        <v>-526</v>
      </c>
    </row>
    <row r="32" spans="1:5">
      <c s="4" t="s" r="A32">
        <v>143</v>
      </c>
      <c s="5" t="n" r="B32">
        <v>-6072</v>
      </c>
      <c s="5" t="n" r="D32">
        <v>9702</v>
      </c>
    </row>
    <row r="33" spans="1:5">
      <c s="4" t="s" r="A33">
        <v>144</v>
      </c>
      <c s="5" t="n" r="B33">
        <v>0</v>
      </c>
      <c s="5" t="n" r="D33">
        <v>100</v>
      </c>
    </row>
    <row r="34" spans="1:5">
      <c s="4" t="s" r="A34">
        <v>145</v>
      </c>
      <c s="5" t="n" r="B34">
        <v>0</v>
      </c>
      <c s="5" t="n" r="D34">
        <v>0</v>
      </c>
    </row>
    <row r="35" spans="1:5">
      <c s="4" t="s" r="A35">
        <v>146</v>
      </c>
      <c s="7" t="n" r="B35">
        <v>0</v>
      </c>
      <c s="7" t="n" r="D35">
        <v>100</v>
      </c>
    </row>
    <row r="36" spans="1:5">
      <c t="n" r="A36"/>
    </row>
    <row r="37" spans="1:5">
      <c s="4" t="s" r="A37">
        <v>96</v>
      </c>
      <c s="4" t="s" r="B37">
        <v>115</v>
      </c>
    </row>
    <row r="38" spans="1:5">
      <c s="4" t="s" r="A38">
        <v>127</v>
      </c>
      <c s="4" t="s" r="B38">
        <v>147</v>
      </c>
    </row>
  </sheetData>
  <mergeCells count="7">
    <mergeCell ref="A1:A2"/>
    <mergeCell ref="B1:E1"/>
    <mergeCell ref="B2:C2"/>
    <mergeCell ref="D2:E2"/>
    <mergeCell ref="A36:E36"/>
    <mergeCell ref="B37:E37"/>
    <mergeCell ref="B38:E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48</v>
      </c>
      <c s="2" t="s" r="B1">
        <v>79</v>
      </c>
    </row>
    <row r="2" spans="1:2">
      <c s="2" t="s" r="B2">
        <v>25</v>
      </c>
    </row>
    <row r="3" spans="1:2">
      <c s="3" t="s" r="A3">
        <v>149</v>
      </c>
    </row>
    <row r="4" spans="1:2">
      <c s="4" t="s" r="A4">
        <v>148</v>
      </c>
      <c s="4" t="s" r="B4">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1</v>
      </c>
      <c s="2" t="s" r="B1">
        <v>79</v>
      </c>
    </row>
    <row r="2" spans="1:2">
      <c s="2" t="s" r="B2">
        <v>25</v>
      </c>
    </row>
    <row r="3" spans="1:2">
      <c s="3" t="s" r="A3">
        <v>152</v>
      </c>
    </row>
    <row r="4" spans="1:2">
      <c s="4" t="s" r="A4">
        <v>151</v>
      </c>
      <c s="4" t="s"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54</v>
      </c>
      <c s="2" t="s" r="B1">
        <v>79</v>
      </c>
    </row>
    <row r="2" spans="1:2">
      <c s="2" t="s" r="B2">
        <v>25</v>
      </c>
    </row>
    <row r="3" spans="1:2">
      <c s="3" t="s" r="A3">
        <v>155</v>
      </c>
    </row>
    <row r="4" spans="1:2">
      <c s="4" t="s" r="A4">
        <v>154</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7</v>
      </c>
      <c s="2" t="s" r="B1">
        <v>79</v>
      </c>
    </row>
    <row r="2" spans="1:2">
      <c s="2" t="s" r="B2">
        <v>25</v>
      </c>
    </row>
    <row r="3" spans="1:2">
      <c s="3" t="s" r="A3">
        <v>158</v>
      </c>
    </row>
    <row r="4" spans="1:2">
      <c s="4" t="s" r="A4">
        <v>157</v>
      </c>
      <c s="4" t="s"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and Combined Balan</vt:lpstr>
      <vt:lpstr>Consolidated and Combined Bala3</vt:lpstr>
      <vt:lpstr>Consolidated and Combined State</vt:lpstr>
      <vt:lpstr>Consolidated and Combined Stat5</vt:lpstr>
      <vt:lpstr>Description of Business and Bas</vt:lpstr>
      <vt:lpstr>Recently Issued Accounting Stan</vt:lpstr>
      <vt:lpstr>Related Party Agreements with F</vt:lpstr>
      <vt:lpstr>Long-Term Debt</vt:lpstr>
      <vt:lpstr>Earnings per share</vt:lpstr>
      <vt:lpstr>Stock-Based Compensation Plans</vt:lpstr>
      <vt:lpstr>Fair Value Measurements</vt:lpstr>
      <vt:lpstr>Contingent liabilities</vt:lpstr>
      <vt:lpstr>Concentrations</vt:lpstr>
      <vt:lpstr>Pipeline Business Acquisition</vt:lpstr>
      <vt:lpstr>Unusual or Infrequent Items Imp</vt:lpstr>
      <vt:lpstr>Long-Term Debt (Tables)</vt:lpstr>
      <vt:lpstr>Earnings per share (Tables)</vt:lpstr>
      <vt:lpstr>Stock-Based Compensation Plans </vt:lpstr>
      <vt:lpstr>Long-Term Debt - Long-term debt</vt:lpstr>
      <vt:lpstr>Earnings per share - Earnings p</vt:lpstr>
      <vt:lpstr>Stock-Based Compensation Plan22</vt:lpstr>
      <vt:lpstr>Stock-Based Compensation Plan23</vt:lpstr>
      <vt:lpstr>Description of Business and B24</vt:lpstr>
      <vt:lpstr>Related Party Agreements with25</vt:lpstr>
      <vt:lpstr>Long-Term Debt (Details Narrati</vt:lpstr>
      <vt:lpstr>Earnings per share (Details Nar</vt:lpstr>
      <vt:lpstr>Stock-Based Compensation Plan28</vt:lpstr>
      <vt:lpstr>Fair Value Measurements (Detail</vt:lpstr>
      <vt:lpstr>Concentrations (Details Narrati</vt:lpstr>
      <vt:lpstr>Pipeline Business Acquisition (</vt:lpstr>
      <vt:lpstr>Unusual or Infrequent Items I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25:14Z</dcterms:created>
  <dcterms:modified xmlns:dcterms="http://purl.org/dc/terms/" xmlns:xsi="http://www.w3.org/2001/XMLSchema-instance" xsi:type="dcterms:W3CDTF">2015-08-06T13:25:14Z</dcterms:modified>
  <dc:title xmlns:dc="http://purl.org/dc/elements/1.1/">Untitled</dc:title>
  <dc:description xmlns:dc="http://purl.org/dc/elements/1.1/"/>
  <dc:subject xmlns:dc="http://purl.org/dc/elements/1.1/"/>
  <cp:keywords/>
  <cp:category/>
</cp:coreProperties>
</file>